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Significant Accounting" sheetId="6" r:id="rId6"/>
    <s:sheet name="NOTE 2 - Going Concern" sheetId="7" r:id="rId7"/>
    <s:sheet name="NOTE 3 - Restricted Cash" sheetId="8" r:id="rId8"/>
    <s:sheet name="NOTE 4 - Intangible Assets - Cu" sheetId="9" r:id="rId9"/>
    <s:sheet name="NOTE 5 - Marketable securities" sheetId="10" r:id="rId10"/>
    <s:sheet name="NOTE 6 - Notes receivable" sheetId="11" r:id="rId11"/>
    <s:sheet name="NOTE 7 - Accounts Receivable" sheetId="12" r:id="rId12"/>
    <s:sheet name="NOTE 8 - Related Party Transact" sheetId="13" r:id="rId13"/>
    <s:sheet name="NOTE 9 - Fixed Assets" sheetId="14" r:id="rId14"/>
    <s:sheet name="NOTE 10 - Notes payable and Lin" sheetId="15" r:id="rId15"/>
    <s:sheet name="NOTE 11 - Stockholders' equity" sheetId="16" r:id="rId16"/>
    <s:sheet name="NOTE 12 - Warrants and options" sheetId="17" r:id="rId17"/>
    <s:sheet name="NOTE 13 - Operating Segments" sheetId="18" r:id="rId18"/>
    <s:sheet name="NOTE 14 - Commitments and Conti" sheetId="19" r:id="rId19"/>
    <s:sheet name="NOTE 15 - Fair Value Measuremen" sheetId="20" r:id="rId20"/>
    <s:sheet name="NOTE 16 - Subsequent Events" sheetId="21" r:id="rId21"/>
    <s:sheet name="Accounting Policies, by Policy " sheetId="22" r:id="rId22"/>
    <s:sheet name="NOTE 7 - Accounts Receivable (T" sheetId="23" r:id="rId23"/>
    <s:sheet name="NOTE 9 - Fixed Assets (Tables)" sheetId="24" r:id="rId24"/>
    <s:sheet name="NOTE 10 - Notes payable and L25" sheetId="25" r:id="rId25"/>
    <s:sheet name="NOTE 12 - Warrants and options " sheetId="26" r:id="rId26"/>
    <s:sheet name="NOTE 13 - Operating Segments (T" sheetId="27" r:id="rId27"/>
    <s:sheet name="NOTE 14 - Commitments and Con28" sheetId="28" r:id="rId28"/>
    <s:sheet name="NOTE 15 - Fair Value Measurem29" sheetId="29" r:id="rId29"/>
    <s:sheet name="NOTE 1 - Significant Accounti30" sheetId="30" r:id="rId30"/>
    <s:sheet name="NOTE 2 - Going Concern (Details" sheetId="31" r:id="rId31"/>
    <s:sheet name="NOTE 3 - Restricted Cash (Detai" sheetId="32" r:id="rId32"/>
    <s:sheet name="NOTE 4 - Intangible Assets - 33" sheetId="33" r:id="rId33"/>
    <s:sheet name="NOTE 5 - Marketable securities " sheetId="34" r:id="rId34"/>
    <s:sheet name="NOTE 6 - Notes receivable (Deta" sheetId="35" r:id="rId35"/>
    <s:sheet name="NOTE 7 - Accounts Receivable (D" sheetId="36" r:id="rId36"/>
    <s:sheet name="NOTE 8 - Related Party Transa37" sheetId="37" r:id="rId37"/>
    <s:sheet name="NOTE 9 - Fixed Assets (Details)" sheetId="38" r:id="rId38"/>
    <s:sheet name="NOTE 9 - Fixed Assets (Detail39" sheetId="39" r:id="rId39"/>
    <s:sheet name="NOTE 10 - Notes payable and L40" sheetId="40" r:id="rId40"/>
    <s:sheet name="NOTE 10 - Notes payable and L41" sheetId="41" r:id="rId41"/>
    <s:sheet name="NOTE 10 - Notes payable and L42" sheetId="42" r:id="rId42"/>
    <s:sheet name="NOTE 11 - Stockholders' equity " sheetId="43" r:id="rId43"/>
    <s:sheet name="NOTE 12 - Warrants and option44" sheetId="44" r:id="rId44"/>
    <s:sheet name="NOTE 12 - Warrants and option45" sheetId="45" r:id="rId45"/>
    <s:sheet name="NOTE 13 - Operating Segments (D" sheetId="46" r:id="rId46"/>
    <s:sheet name="NOTE 14 - Commitments and Con47" sheetId="47" r:id="rId47"/>
    <s:sheet name="NOTE 14 - Commitments and Con48" sheetId="48" r:id="rId48"/>
    <s:sheet name="NOTE 15 - Fair Value Measurem49" sheetId="49" r:id="rId49"/>
    <s:sheet name="NOTE 16 - Subsequent Events (De" sheetId="50" r:id="rId50"/>
  </s:sheets>
  <s:definedNames/>
  <s:calcPr calcId="124519" calcMode="auto" fullCalcOnLoad="1"/>
</s:workbook>
</file>

<file path=xl/sharedStrings.xml><?xml version="1.0" encoding="utf-8"?>
<sst xmlns="http://schemas.openxmlformats.org/spreadsheetml/2006/main" uniqueCount="510">
  <si>
    <t>Document And Entity Information - shares</t>
  </si>
  <si>
    <t>6 Months Ended</t>
  </si>
  <si>
    <t>Jun. 30, 2015</t>
  </si>
  <si>
    <t>Aug. 21, 2015</t>
  </si>
  <si>
    <t>Document and Entity Information [Abstract]</t>
  </si>
  <si>
    <t>Entity Registrant Name</t>
  </si>
  <si>
    <t>Rubicon Financia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 USD ($)</t>
  </si>
  <si>
    <t>Dec. 31, 2014</t>
  </si>
  <si>
    <t>Current assets:</t>
  </si>
  <si>
    <t>Cash</t>
  </si>
  <si>
    <t>Cash – restricted</t>
  </si>
  <si>
    <t>Marketable securities</t>
  </si>
  <si>
    <t>Accounts receivable</t>
  </si>
  <si>
    <t>Prepaid expenses</t>
  </si>
  <si>
    <t>Contract advances, current portion</t>
  </si>
  <si>
    <t>Total current assets</t>
  </si>
  <si>
    <t>Fixed assets, net of accumulated depreciation of $324,964 and $312,410, respectively</t>
  </si>
  <si>
    <t>Other assets:</t>
  </si>
  <si>
    <t>Contract advances</t>
  </si>
  <si>
    <t>Deposits</t>
  </si>
  <si>
    <t>Total other assets</t>
  </si>
  <si>
    <t>Total assets</t>
  </si>
  <si>
    <t>Current liabilities:</t>
  </si>
  <si>
    <t>Accounts payable</t>
  </si>
  <si>
    <t>Accrued expenses</t>
  </si>
  <si>
    <t>Investment obligation</t>
  </si>
  <si>
    <t>Subordinated Loan</t>
  </si>
  <si>
    <t>Line of credit</t>
  </si>
  <si>
    <t>Note payable, current portion</t>
  </si>
  <si>
    <t>Contingent liabilities</t>
  </si>
  <si>
    <t>Total current liabilities</t>
  </si>
  <si>
    <t>Long term liabilities:</t>
  </si>
  <si>
    <t>Note payable</t>
  </si>
  <si>
    <t>Preferred series “B”, $0.001 par value, 2,000,000 shares authorized, 1,500,000 shares and zero shares issued and outstanding as of June 30, 2015 and December 31, 2014, respectively</t>
  </si>
  <si>
    <t>Stockholders’ equity</t>
  </si>
  <si>
    <t>Preferred series “A”, $0.001 par value, 1,000,000 shares authorized, zero shares issued and outstanding as of June 30, 2015 and December 31, 2014, respectively</t>
  </si>
  <si>
    <t>Common stock, $0.001 par value, 100,000,000 shares authorized, 25,045,527 and 24,503,193 shares issued and outstanding as of June 30, 2015 and December 31, 2014, respectively</t>
  </si>
  <si>
    <t>Common stock owed but not issued, 250,000 and 792,334 shares as of June 30, 2015 and December 31, 2014, respectively</t>
  </si>
  <si>
    <t>Additional paid in capital</t>
  </si>
  <si>
    <t>Other comprehensive losses</t>
  </si>
  <si>
    <t>Accumulated (deficit)</t>
  </si>
  <si>
    <t>Total stockholders’ equity</t>
  </si>
  <si>
    <t>Total liabilities and stockholders’ equity</t>
  </si>
  <si>
    <t>Condensed Consolidated Balance Sheets (Parentheticals) - USD ($)</t>
  </si>
  <si>
    <t>Fixed assets, accumulated depreciation (in Dollars)</t>
  </si>
  <si>
    <t>Preferred series "A", par value (in Dollars per share)</t>
  </si>
  <si>
    <t>Preferred series "A", shares authorized</t>
  </si>
  <si>
    <t>Common stock, par value (in Dollars per share)</t>
  </si>
  <si>
    <t>Common stock, shares authorized</t>
  </si>
  <si>
    <t>Common stock, shares issued</t>
  </si>
  <si>
    <t>Common stock, shares outstanding</t>
  </si>
  <si>
    <t>Common stock owed but not issued, shares</t>
  </si>
  <si>
    <t>Series B Preferred Stock [Member]</t>
  </si>
  <si>
    <t>Preferred series "B", par value (in Dollars per share)</t>
  </si>
  <si>
    <t>Preferred series "B", shares authorized</t>
  </si>
  <si>
    <t>Preferred series "B", shares issued</t>
  </si>
  <si>
    <t>Preferred series "B", shares outstanding</t>
  </si>
  <si>
    <t>Series A Preferred Stock [Member]</t>
  </si>
  <si>
    <t>Preferred series "A", shares issued</t>
  </si>
  <si>
    <t>Preferred series "A", shares outstanding</t>
  </si>
  <si>
    <t>Condensed Consolidated Statements of Operations (Unaudited) - USD ($)</t>
  </si>
  <si>
    <t>3 Months Ended</t>
  </si>
  <si>
    <t>Jun. 30, 2014</t>
  </si>
  <si>
    <t>Revenue:</t>
  </si>
  <si>
    <t>Commissions</t>
  </si>
  <si>
    <t>Investment banking fees</t>
  </si>
  <si>
    <t>Selling concessions:</t>
  </si>
  <si>
    <t>Insurance</t>
  </si>
  <si>
    <t>Mutual funds</t>
  </si>
  <si>
    <t>Managed fee accounts</t>
  </si>
  <si>
    <t>Other income</t>
  </si>
  <si>
    <t>Expenses:</t>
  </si>
  <si>
    <t>Direct costs</t>
  </si>
  <si>
    <t>Professional fees</t>
  </si>
  <si>
    <t>Executive compensation</t>
  </si>
  <si>
    <t>General and administrative expenses</t>
  </si>
  <si>
    <t>Depreciation and amortization</t>
  </si>
  <si>
    <t>Total expenses</t>
  </si>
  <si>
    <t>Net operating (loss)</t>
  </si>
  <si>
    <t>Other income (expense):</t>
  </si>
  <si>
    <t>Interest expense</t>
  </si>
  <si>
    <t>Interest income</t>
  </si>
  <si>
    <t>Total other income (expense)</t>
  </si>
  <si>
    <t>Net income (loss)</t>
  </si>
  <si>
    <t>Other comprehensive (loss)</t>
  </si>
  <si>
    <t>Total comprehensive income (loss)</t>
  </si>
  <si>
    <t>Weighted average number of common shares outstanding - basic (in Shares)</t>
  </si>
  <si>
    <t>Net income (loss) per share - basic (in Dollars per share)</t>
  </si>
  <si>
    <t>Condensed Consolidated Statements of Cash Flows (Unaudited) - USD ($)</t>
  </si>
  <si>
    <t>12 Months Ended</t>
  </si>
  <si>
    <t>Dec. 31, 2013</t>
  </si>
  <si>
    <t>Cash flows from operating activities</t>
  </si>
  <si>
    <t>Adjustments to reconcile net (loss) to net cash (used) in operating activities:</t>
  </si>
  <si>
    <t>Depreciation expense</t>
  </si>
  <si>
    <t>Amortization of contract advances</t>
  </si>
  <si>
    <t>Amortization of notes receivable</t>
  </si>
  <si>
    <t>Amortization of capitalized financing costs</t>
  </si>
  <si>
    <t>Changes in operating assets and liabilities</t>
  </si>
  <si>
    <t>Deposits and other assets</t>
  </si>
  <si>
    <t>Accounts payable and accrued liabilities</t>
  </si>
  <si>
    <t>Accrued legal reserve</t>
  </si>
  <si>
    <t>Subordinated loan</t>
  </si>
  <si>
    <t>Net cash (used) by operating activities</t>
  </si>
  <si>
    <t>Cash flows from investing activities</t>
  </si>
  <si>
    <t>Purchase of fixed assets</t>
  </si>
  <si>
    <t>Proceeds (payments) of investments, net</t>
  </si>
  <si>
    <t>Net cash (used) by investing activities</t>
  </si>
  <si>
    <t>Cash flows from financing activities</t>
  </si>
  <si>
    <t>Sale of common stock, net of expenses</t>
  </si>
  <si>
    <t>Payments on notes payable</t>
  </si>
  <si>
    <t>Proceeds from sale of common stock</t>
  </si>
  <si>
    <t>Proceeds from preferred stock issue</t>
  </si>
  <si>
    <t>Proceeds (payments) from note payable, net</t>
  </si>
  <si>
    <t>Net cash provided by financing activities</t>
  </si>
  <si>
    <t>Net (decrease) increase in cash</t>
  </si>
  <si>
    <t>Cash – beginning</t>
  </si>
  <si>
    <t>Cash – ending</t>
  </si>
  <si>
    <t>Supplemental disclosure</t>
  </si>
  <si>
    <t>Interest paid</t>
  </si>
  <si>
    <t>Income taxes paid</t>
  </si>
  <si>
    <t>NOTE 1 - Significant Accounting Policies and Procedures</t>
  </si>
  <si>
    <t>Accounting Policies [Abstract]</t>
  </si>
  <si>
    <t>Significant Accounting Policies [Text Block]</t>
  </si>
  <si>
    <t>NOTE 1 – Significant Accounting Policies and Procedures
Organization
The Company was incorporated in the State of Delaware on April 28, 1986 and was formerly known as Art World Industries (“AWI”). On August 6, 2002, the Company changed its name to ISSG, Inc. In addition, on March 9, 2004, the Company completed the acquisition of a wholly owned subsidiary, Dial-A-Cup Corporation (“DAC”), a New York Corporation. Further, on June 2, 2005, the Company completed a merger with Rub Investments Ltd., (“Rub”) on September 6, 2006; the Company changed its name to Rubicon Financial Incorporated. Effective February 1, 2007, the Company acquired Rubicon Financial Insurance Services, Inc. a California corporation (“RFIS”). Effective May 11, 2007, the Company acquired Rubicon Real Estate and Mortgages, Inc., a California corporation (“RREM”). On June 2, 2008, the Company acquired Newport Coast Securities, Inc. (“NCS”) (formerly Grant Bettingen, Inc.), a California corporation registered with the Financial Industry Regulatory Authority and the Securities and Exchange Commission. During the year ended December 31, 2010, the Company dissolved RREM and disposed of RFIS.
Principles of Consolidation
The financial statements as of December 31, 2014 and for the three months ended June 30, 2015 and 2014 include Rubicon Financial Incorporated (“Rubicon”) and its wholly owned subsidiary, Newport Coast Securities, Inc. (“NCS”). All significant inter-company transactions and balances have been eliminated. RBCF and its subsidiary is collectively referred to herein as the “Compan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Significant estimates made by management include the recoverability of intangible assets.
Cash and Cash Equivalents
The Company maintains cash balances in interest and non-interest bearing accounts. For the purpose of these financial statements, all highly liquid cash and investments with a maturity of three months or less are considered to be cash equivalents.
Fixed Assets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Equipment 5 years
Furniture 7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December 31, 2014 or June 30, 2015. Depreciation expense for the six months ended June 30, 2015 and 2014 was $12,556 and $10,337, respectively.
Impairment of long-lived assets
The Company reviews its long-lived assets and intangibles periodically to determine potential impairment by comparing the carrying value of the long-lived assets with the estimated future cash flows expected to result from the use of the assets, including cash flows from disposition. Should the sum of the expected future cash flows be less than the carrying value, the Company would recognize an impairment loss. An impairment loss would be measured by comparing the amount by which the carrying value exceeds the fair value of the long-lived assets and intangibles. The Company recognized no impairment losses during the six months ended June 30, 2014 and 2015.
Revenue Recognition
The Company recognizes revenue in accordance with ASC subtopic 605-10, net of expected cancellations and allowances. As of June 30, 2015 and December 31, 2014, the Company evaluated evidence of cancellation in order to make a reliable estimate and determined there were no material cancellations during the years and therefore no allowances have been made.
Investment banking revenues and advisory fees from mergers, acquisitions and restructuring transactions are recorded when services for the transactions are determined to be completed, generally as set forth under the terms of the engagement. Transaction related expenses, primarily consisting of legal, travel and other costs directly associated with the transaction, are deferred and recognized in the same period as the related investment banking transaction revenue. The Company recognizes commissions on a gross basis from its broker services on the trade-date. Fees billed and collected before services are performed are included in deferred revenue. Normal expenses are recorded when the obligation is incurred.
Available-for-sale securities
The Company classifies its marketable equity securities as available-for-sale and they are carried at fair market value, with the unrealized gains and losses included in the determination of comprehensive income and reported in stockholders’ equity. See Note 5 for further details.
Income Taxes
The Company follows ASC subtopic 740-10 (formerly Statement of Financial Accounting Standard No. 109,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Fair Value of Financial Instruments
The Company has financial instruments whereby the fair value of the financial instruments could be different from that recorded on a historical basis in the accompanying balance sheets. The Company's financial instruments consist of cash, receivables, accounts payable, accrued liabilities, and notes payable. The carrying amounts of the Company's financial instruments approximate their fair values as of June 30, 2015 and December 31, 2014 due to their short-term nature. See Note 15 for further details.
Income (loss) per Common Share
Net income (loss) per share is computed in accordance with ASC subtopic 260-10. The Company presents basic loss per share (“EPS”) and diluted EPS on the face of consolidated statements of operations. Basic EPS is computed by dividing reported earnings by the weighted average common shares outstanding. Diluted EPS is computed by adding to the weighted average common shares, the dilutive effect of possible preferred stock conversions and in-the-money stock options and warrants. For the six months ended June 30, 2014, the denominator in the diluted EPS computation is 9,713,335 shares higher than the denominator for basic EPS due of possible conversions of preferred stock, series A and B, and in-the-money warrants as of June 30, 2014. For the six months ended June 30, 2015, the denominator in the diluted EPS computation is 1,500,000 higher than the denominator for basic EPS due to convertible preferred stock. There were no in-the-money options or warrants as of June 30, 2015.
Credit Risks
Financial instruments that potentially subject the Company to concentrations of credit risk consist principally of cash deposits. Accounts at each institution are insured by the Federal Deposit Insurance Corporation (FDIC) up to $250,000. At December 31, 2014, the Company had approximately $1,027,695 in excess of FDIC insured limits. At June 30, 2015, the Company had approximately $0 in excess of FDIC insured limits.
Reclassifications
Certain reclassifications have been made to the prior years’ financial statements to conform to the current year presentation. These reclassifications had no effect on previously reported results of operations or retained earnings.
Recent Pronouncements
The Company reviewed all recent accounting pronouncements issued by the FASB (including its Emerging Issues Task Force), the AICPA, and the SEC and they did not or are not believed by management to have a material impact on the Company's present or future financial statements.
Year-end
The Company has adopted December 31, as its fiscal year end.
Basis of Presentation
The unaudited condensed consolidated financial statements have been prepared in accordance with United States generally accepted accounting principles for interim financial information and with the instructions to Form 10-Q and reflect all adjustments which, in the opinion of management, are necessary for a fair presentation. All such adjustments are of a normal recurring nature. The results of operations for the interim period are not necessarily indicative of the results to be expected for a full year. Certain amounts in the prior year statements have been reclassified to conform to the current year presentations. The statements should be read in conjunction with the financial statements and footnotes thereto included in our audit for the year ended December 31, 2014.</t>
  </si>
  <si>
    <t>NOTE 2 - Going Concern</t>
  </si>
  <si>
    <t>Organization, Consolidation and Presentation of Financial Statements [Abstract]</t>
  </si>
  <si>
    <t>Substantial Doubt about Going Concern [Text Block]</t>
  </si>
  <si>
    <t>NOTE 2 – Going Concern
The accompanying financial statements have been prepared on a going concern basis, which contemplates the realization of assets and the satisfaction of liabilities in the normal course of business. The Company has an accumulated deficit of $20,979,644 since inception and incurred net losses of $1,328,104 and $221,683 for the years ended December 31, 2014 and 2013. These conditions give rise to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generate profitability, obtain additional financing, or obtain proceeds from the sale of its stock.</t>
  </si>
  <si>
    <t>NOTE 3 - Restricted Cash</t>
  </si>
  <si>
    <t>Cash and Cash Equivalents [Abstract]</t>
  </si>
  <si>
    <t>Cash and Cash Equivalents Disclosure [Text Block]</t>
  </si>
  <si>
    <t>NOTE 3 – Restricted Cash
The Company’s wholly owned subsidiary, NCS, has entered into securities clearing agreements with APEX Clearing Corporation (“APEX”), Wedbush, Morgan Securities, Inc. (“Wedbush”), and COR Clearing, LLC (COR). Pursuant to these agreements, the Company is required to maintain a deposit account with each respective clearing firm in amounts determined based on the Company’s transaction volume. As of December 31st, 2014, the Company maintained deposits with APEX, Wedbush, and COR of $92,599, $61,412, and $50,000, respectively, for total restricted cash of $204,011. As of June 30, 2015, the Company maintained deposits with APEX and Wedbush and COR of $78,557 and $61,412, and $50,000, respectively, for total restricted cash of $189,989.</t>
  </si>
  <si>
    <t>NOTE 4 - Intangible Assets - Customer Lists</t>
  </si>
  <si>
    <t>Disclosure Text Block [Abstract]</t>
  </si>
  <si>
    <t>Intangible Assets Disclosure [Text Block]</t>
  </si>
  <si>
    <t>NOTE 4 – Intangible Assets – Customer Lists
During the year ended December 31, 2008, the Company consummated the acquisition of 100% of the outstanding common shares of NCS. As a result of the acquisition, Rubicon identified intangible assets relating to customer lists/relationships of $2,403,671. This asset was amortized over its five year estimated useful life. As of December 31, 2014, the balance of the asset, net of accumulated depreciation of $2,403,671, was $0. As of June 30, 2015 and 2014 the balance of the asset, net of accumulated amortization of $2,403,671, was $0 respectively.</t>
  </si>
  <si>
    <t>NOTE 5 - Marketable securities</t>
  </si>
  <si>
    <t>Investments, Debt and Equity Securities [Abstract]</t>
  </si>
  <si>
    <t>Investments in Debt and Marketable Equity Securities (and Certain Trading Assets) Disclosure [Text Block]</t>
  </si>
  <si>
    <t>NOTE 5 - Marketable securities
The Company classifies its marketable equity securities as available-for-sale and carries them at fair market value, with the unrealized gains and losses included in the determination of comprehensive income and reported in stockholders’ equity. Losses that the Company believes are other-than-temporary are realized in the period that the determination is made. As of December 31, 2014 and June 30, 2015, the Company believed that all unrealized losses and gains are not other-than-temporary based on market conditions and the volatility of investments being held. All other unrealized losses and gains will be excluded from earnings and reported in other comprehensive income until realized. None of the investments have been hedged in any manner.
As of December 31, 2014:
The Company held six investments in publically-traded common stock in various corporations and one investment in a REIT with a total aggregate fair market value, based on published market prices, of $80,878. The Company’s total cost in these investments was $96,550 resulting in an accumulated unrealized loss of $15,672. This is shown as accumulated other comprehensive loss in the equity section of the balance sheet on these financial statements. Of the investments, three was in a loss position as of December 31, 2014, for a total aggregate unrealized loss of $23,820. During the year ended December 31, 2014, $96,300 of losses were moved from the unrealized to realized as they were deemed to have become other-than-temporary.
As of June 30, 2015:
The Company held six investments in publically-traded common stock in various corporations and one investment in a REIT with a total aggregate fair market value, based on published market prices, of $99,192. The accumulated unrealized loss on these securities is $0 and is shown as accumulated other comprehensive gain on these financial statements. Of the investments, three was in a loss position for a total aggregate unrealized loss of $3,175.</t>
  </si>
  <si>
    <t>NOTE 6 - Notes receivable</t>
  </si>
  <si>
    <t>Disclosure Text Block Supplement [Abstract]</t>
  </si>
  <si>
    <t>Other Assets Disclosure [Text Block]</t>
  </si>
  <si>
    <t>NOTE 6 – Notes receivable
During the year ended December 31, 2012, the Company issued a total of three notes in the total amount of $67,485. The notes do not bear interest. The balance due was $43,569 as of December 31, 2013 relating to these notes. The balance due was $0 as of December 31, 2015 and June 30, 2015 relating to these notes.</t>
  </si>
  <si>
    <t>NOTE 7 - Accounts Receivable</t>
  </si>
  <si>
    <t>Receivables [Abstract]</t>
  </si>
  <si>
    <t>Loans, Notes, Trade and Other Receivables Disclosure [Text Block]</t>
  </si>
  <si>
    <t xml:space="preserve">NOTE 7 – Accounts Receivable
Amounts receivable from clearing organizations and others at June 30, 2015 consisted of the following:
COR Clearing, LLC
$
1,318,194
Others
609,481
Wedbush Morgan Securities
82,680
$
2,010,355 </t>
  </si>
  <si>
    <t>NOTE 8 - Related Party Transactions</t>
  </si>
  <si>
    <t>Related Party Transactions [Abstract]</t>
  </si>
  <si>
    <t>Related Party Transactions Disclosure [Text Block]</t>
  </si>
  <si>
    <t>NOTE 8 – Related Party Transactions
All intercompany transactions have been eliminated in consolidation. All intercompany balances do not bear interest.
As of December 31, 2014 and June 30, 2015, the Company owed accrued payroll to one of its officers/directors in the amount of $97,150 and $42,400, respectively. In January of 2015, 1,000,000 shares of preferred stock, series B, was issued to its officer/director for $200,000 of accrued payroll.
As of June 30, 2015, the company owes an officer/director $72,700 for company expenses paid for by the officer/director.
In February of 2013, the Company sold 426,000 shares of series B preferred stock to an officer/director for $426,000. In May of 2014, the Company reached an agreement with an officer/director to buyback 1,002,500 shares of common stock and 426,000 shares of series B preferred stock for $150,000. Of the purchase price, $75,000 was payable immediately and the other $75,000 was payable on or before March 31, 2015; however, the Company believes the prior officer/director breached the terms of the settlement agreement and as a result did not make the second payment. Concurrent with the agreement the officer/director resigned as an officer and director of the Company.</t>
  </si>
  <si>
    <t>NOTE 9 - Fixed Assets</t>
  </si>
  <si>
    <t>Property, Plant and Equipment [Abstract]</t>
  </si>
  <si>
    <t>Property, Plant and Equipment Disclosure [Text Block]</t>
  </si>
  <si>
    <t>NOTE 9 – Fixed Assets
Fixed assets consisted of the following:
June 30,
December 31,
2015
2014
Furniture $ 114,628 $ 114,628
Equipment 249,295 249,295
Software 74,283 67,026
438,206 430,949
Accumulated depreciation (324,964 ) (312,410 )
$ 113,242 $ 118,539
During the three months ended June 30, 2015 and 2014, depreciation expense was $12,556 and $10,337, respectively.</t>
  </si>
  <si>
    <t>NOTE 10 - Notes payable and Line of Credit</t>
  </si>
  <si>
    <t>Debt Disclosure [Abstract]</t>
  </si>
  <si>
    <t>Debt Disclosure [Text Block]</t>
  </si>
  <si>
    <t>NOTE 10 – Notes payable and Line of Credit
Notes payable consist of the following at December 31, 2014 and June 30, 2015:
December 31, June 30,
2014
2015
Promissory note for $300,000, unsecured. Bears interest at 6.00% as of December 31, 2014, and matures in December of 2015. $ 300,000 $ 300,000
Promissory note for $250,000, unsecured. Bears interest at 6.00% as of May 31, 2015, and matures in August of 2015. - 250,000
Promissory for $15,000, unsecured. Bears interest at the prime rate, 6.00% as of May 31, 2015, and matures in September of 2015. - 15,000
Promissory for $25,000, unsecured. Bears interest at the prime rate, 6.00% as of March 31, 2015, and matures in July of 2015. - 25,000
Promissory note, unsecured, interest accredit at 6%, payable $7,020 per month until March of 2019 - 268,398
Promissory note to a bank for $168,000, secured by cash held in impound account at the bank. Bears interest at the prime rate, 3.25% as of December 31, 2014, and matures in April of 2016 77,938 50,788
Promissory Note to former Officer/Director (See Note 8) 75,000 75,000
Promissory note to an unrelated party for $726,500, secured by all the assets of the Company including the stock of NCS, interest of 14%, and matures in December of 2015. 258,368 177,150
$ 711,306 $ 1,161,335
As of December 31, 2014, $690,662 of the notes payable is short-term and $20,644 is long-term. As of June 30, 2015, $937,449 of the notes payable is short-term and $223,887 is long-term.
During the year ended December 31, 2011, Rubicon obtained a line of credit in the amount of $200,000. The line is collateralized by Rubicon’s deposits at the bank. The line bears interest at the rate Rubicon’s money market account earns at the bank plus 2%, which was 2.45% as of December 31, 2014. The line matures on March of 2015. As of December 31, 2014 and 2013, Rubicon had borrowed $200,000 on the line. This line of credit has been paid off in 2015 and has been closed.
As part of the notes payable the company signed in December 2012, the company paid $21,000 in financing related costs. These costs have been capitalized as of December 31, 2012 and will be amortized into interest expense using the interest method over the life of the note. The Company amortized $4,083 and $16,917 into interest expense for the year ended December 31, 2013 and 2014, respectively.
As part of the note payable the Company signed in December of 2012, the Company agreed to certain covenants. The covenants include, but are not limited to, the Company continuing in good standing and in compliance with all statutes, laws, ordinances and government rules and regulations; the Company delivering financial statements to the lender within specified time periods; the Company providing the lender access to the records of the Company upon request; and the Company paying its taxes on a timely basis. As of December 31, 2014 and March 31, 2015, the Company is in compliance with all the debt covenants.
Interest expense for the six months ended June 30, 2015 and 2014 was $22,995 and $61,695 respectively.</t>
  </si>
  <si>
    <t>NOTE 11 - Stockholders' equity</t>
  </si>
  <si>
    <t>Stockholders' Equity Note [Abstract]</t>
  </si>
  <si>
    <t>Stockholders' Equity Note Disclosure [Text Block]</t>
  </si>
  <si>
    <t>NOTE 11 – Stockholders’ equity
Common stock
The Company is authorized to
Preferred Stock
The Company is authorized to issue 10,000,000 shares of $0.001 par value preferred stock; of which 1,000,000 shares were designated as Series A Convertible Preferred Stock as of June 30, 2015 and 2,000,000 shares are designated as Series B Convertible Preferred Stock. The preferred stock may be issued from time to time by the board of directors as shares of one or more classes or series. Effective July 28, 2015, the Company amended and restated its Series A Convertible Preferred Stock to authorized 2,000,000 shares and change the rights and preferences thereof.
Second Amended and Restated 10% Series A Convertible Preferred Stock
Holders of Series A Convertible Preferred Stock shall not have the right to vote on matters that come before the stockholders. The Series A Convertible Preferred Stock is redeemable at the Company’s option, in whole or in part, at a redemption price of $1.00 per share. Series A Convertible Preferred Stock may be converted at a rate of five shares of common stock for each share of Series A Convertible Preferred stock and holders of the shares will be entitled to a preferred dividend at the rate of 10% per annum. Dividends on the shares will be cumulative and shall be paid, solely at the option and discretion of the Company, either (i) in cash, or (ii) in shares of the Company’s Common Stock at a price equal to $0.20 per share. Dividends shall be paid quarterly.
Series B Convertible Preferred Stock
The Company originally established its Series B Convertible Preferred Stock on February 23, 2013. On January 15, 2015, the Company amended and restated its Series B Convertible Preferred Stock. Holders of Series B Convertible Preferred Stock shall have the right to thirty votes for each share held on matters that come before the stockholders. Following the expiration of twelve months from the date of issuance, Series B Convertible Preferred Stock may be converted at a rate of one share of common stock for each share of Series B Convertible Preferred stock. Series B Convertible Preferred Stock ranks senior to common stock in the event of liquidation. The Series B Convertible Preferred Stock is redeemable, in whole or in part, at a redemption price of $0.25 per share under the following conditions:
The Company shall be required to utilize certain amounts of funds it receives from equity or debt financing after the date of issuance of shares of Series B Preferred Stock to redeem the shares in accordance with the following: (i) the Company shall utilize 100% of funds received from the issuance and sale of shares of Series A preferred stock to redeem the shares of Series B Preferred Stock; (ii) the Company will not be required to redeem any shares of Series B Preferred stock for financings up to $500,000 in the aggregate; (iii) the Company shall utilize a minimum of 10% of the funds received to redeem the shares of Series B Preferred Stock from financings from $500,001 up to $1,000,000 in the aggregate; and (iv) the Company shall utilize a minimum of 25% of the funds received to redeem the shares of Series B Preferred Stock for financings in excess of $1,000,001 in the aggregate.
2014
In the first quarter of 2014, the Company began conducting a private placement offering of up to $1,500,000 of units of securities at $0.15 per unit. Each unit consists of one share of common stock and one five-year warrant to purchase one share of common stock at an exercise price of $0.25 per share. During the three months ended March 31, 2014, the Company sold 6,333,335 units for a total of $950,000.
In the second quarter of 2014, the Company continued conducting a private placement offering of up to $1,500,000 of units of securities at $0.15 per unit. Each unit consists of one share of common stock and one five-year warrant to purchase one share of common stock at an exercise price of $0.25 per share. During the three months ended June 30, 2014, the Company sold 866,667 units for a total of $130,000.
In the second quarter of 2014, the Company issued 500,000 shares of common stock that were owed as of December 31, 2013.
In May of 2014, the Company reached an agreement with an officer/director to buyback 1,002,500 shares of common stock and 426,000 shares of series B preferred stock for $150,000. Of the purchase price, $75,000 was payable immediately and the other $75,000 is payable on or before March 31, 2015. Concurrent with the agreement the officer/director resigned as an officer and director of the Company. These shares have been cancelled.
In May of 2014, the Company received 200,000 shares of common stock for cancellation pursuant to the terms of a confidential settlement agreement with a former board member. These shares were cancelled immediately.
In 2014, 62,500 shares of Series A preferred stock was converted into 1,250,000 shares of common stock.
In December of 2014, the Company conducted a private placement offering of up to $1,575,000 of units of securities at $0.60 per unit. Each unit consists of two shares of common stock and one five-year warrant to purchase one share of common stock at an exercise price of $0.50 per share. 271,167 units were sold for $162,700. As of December 31, 2014, the 542,334 shares were not issued and were shown as owed but not issued in these financial statements. In 2015, the shares were issued.
As of December 31, 2014, there were no series A preferred shares issued and outstanding, no series B preferred shares issued and outstanding, 24,503,193 common shares issued and outstanding, and 792,334 common shares owed but not issued.
2015
During three months ended March 31, 2015, 542,334 common shares that were owed as of December 31, 2014 were issued.
During the three months ended March 31, 2015, 1,500,000 shares of preferred stock series were issued for $200,000 in accrued salaries and $100,000 of accounts payable.
In February of 2015, the Company settled litigation with the Bettingens whereby it agreed to pay $200,000 on or before April 27, 2015, another $300,000 for the purchase of 1.2 million shares of its common stock on or before June 15, 2015 and make monthly payments of $7,020 for the period from March 1, 2015 through March 1, 2019. The Company also agreed to pay for or provide two offices to each of the Bettingen’s and grant a five-year warrant to purchase 1,000,000 shares of its common stock at $0.25 per share. The warrants were valued at $265,000 using the black-scholes pricing model.
As of June 30, 2015, there was no Series A preferred shares issued and outstanding, 1,500,000 Series B preferred shares issued and outstanding, 25,045,527 common shares issued and outstanding, and 650,000 common shares owed and not issued.</t>
  </si>
  <si>
    <t>NOTE 12 - Warrants and options</t>
  </si>
  <si>
    <t>Shareholders' Equity and Share-based Payments [Text Block]</t>
  </si>
  <si>
    <t xml:space="preserve">NOTE 12 – Warrants and options
Warrants
As of December 31, 2012, there are no outstanding warrants.
During the year ended December 31, 2013, the Company issued three-year warrants in private placement offerings as described in Note 11 above. All have an exercise price of $0.50 and expire in the year ended December 31, 2016.
During the year ended December 31, 2014, the Company issued five-year warrants in private placement offerings as described in Note 11 above. All have an exercise price of $0.25 and $0.50 and expire in the year ended December 31, 2019.
During the six months ended June 30, 2015, the company issued 1,000,000 warrants as described in Note 11. All have an exercise price of $0.25 and expire in the year ended December 31, 2020.
A summary of stock options and warrants as of December 31, 2014 and June 30, 2015 is as follows:
Options
Weighted Average Exercise Price
Warrants
Weighted Average Exercise Price
Outstanding as of 01/31/14: - $ 1.00 2,166,667 $ 0.50
Granted - - 7,147,169 0.26
Cancelled - - - -
Expired - 1.00 - -
Outstanding as of 12/31/14: - $ - 9,637,836 $ 0.31
Granted - - 1,000,000 0.25
Cancelled - - - -
Expired - - - -
Outstanding as of 6/30/15: - $ - 10,637,836 $ 0.30
Vested as of 6/30/15: - $ - 10,637,836 $ 0.30 </t>
  </si>
  <si>
    <t>NOTE 13 - Operating Segments</t>
  </si>
  <si>
    <t>Segment Reporting [Abstract]</t>
  </si>
  <si>
    <t>Segment Reporting Disclosure [Text Block]</t>
  </si>
  <si>
    <t>NOTE 13 – Operating Segments
Rubicon’s operating segments are evidence of its internal organization. The major segments are defined by the type of services offered. Where applicable, “Corporate” represents items necessary to reconcile to the consolidated financial statements, which generally include corporate activity at the parent level and eliminations.
Net revenues as shown below represent commissions earned for each segment. Intercompany revenues have been eliminated and are immaterial for separate disclosure.
The Company evaluates performance of individual operating segments based on pre-tax income (loss). On a consolidated basis, this amount represents total net loss as shown in the consolidated statement of operations. Reconciling items represent corporate costs that are not allocated to the operating segments including; insurance, office, legal, accounting, depreciation, executive compensation, and other professional services expenses. Such costs have not been allocated from the parent to the subsidiaries.
The Six Months Ended
June 30,
2015
2014
Revenue
Brokerage services $ 9,221,733 $ 11,434,051
9,221,733 11,434,051
Expenses
Brokerage services 9,053,670 11,247,294
Corporate 334,994 377,189
9,388,664 11,624,483
Net income (loss) $ (166,931 ) $ (190,432 )</t>
  </si>
  <si>
    <t>NOTE 14 - Commitments and Contingencies</t>
  </si>
  <si>
    <t>Commitments and Contingencies Disclosure [Abstract]</t>
  </si>
  <si>
    <t>Commitments and Contingencies Disclosure [Text Block]</t>
  </si>
  <si>
    <t>NOTE 14 – Commitments and Contingencies
Litigation
Grant Bettingen Lawsuit:
In July of 2009, the Company filed its first amended complaint against Grant Bettingen and Grant Bettingen, as Trustee of the 1999 Bettingen Trust U/D/T October 8, 1999, seeking damages for (i) Breach of Contract, (ii) Fraud, (iii) Declaratory Relief, (iv) Breach of Covenant of Good Faith and Fair Dealing, and (v) Unjust Enrichment. These claims arise from the June 2008 merger between the Company and NCS (then known as Grant Bettingen, Inc.) On or about August 10, 2009, the Company was served with a suit from M. Grant Bettingen, the Bettingen 1999 Trust and Christi Bettingen stemming from the same transaction. The Bettingen cross-complaint was dismissed in July of 2010 and has been appealed. While it is not possible to predict with certainty what liability or damages the Company might incur in connection with this lawsuit, based on the advice of counsel and a management review of the existing facts and circumstances related to this lawsuit, the Company has accrued $690,000 as of December 31, 2014. In February of 2015, this matter was settled (See Note 11).
Wells notice:
During the year December 31, 2014, the Company received a Wells notice from the Financial Industry Regulatory Authority, Inc. (FINRA) regarding a preliminary determination to recommend disciplinary action against the Company for possible FINRA rules violations from prior years. A Wells notice is neither a formal allegation nor a finding of wrongdoing. The Company is unable to estimate how long the FINRA process will last or its ultimate outcome. As of December 31, 2014 and June 30, 2015, management believes that no accrual for penalties or potential settlements is justified. As of the date of this filing, Management is unable to calculate a reasonable estimate of how this will effect the financials statements.
General Litigation:
In addition to the above referenced lawsuit, the Company has several pending claims and arbitrations incurred in the normal course of business. In the Company’s opinion, such claims can be resolved without any material adverse effect on its consolidated financial position, results of operations, or cash flows.
The Company maintains certain liability insurance; however, certain costs of defending lawsuits, such as those below the insurance deductible amount, are not covered by or only partially covered by its insurance policies, or its insurance carriers could refuse to cover certain of these claims in whole or in part. The Company accrues costs to defend itself from litigation as it is incurred or as it becomes determinable.
The outcome of litigation may not be assured,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ly pending legal matters where an outcome was deemed to be probable, and the loss amount could be reasonably estimated. While it is not possible to predict with certainty what liability or damages the Company might incur in connection with any legal matter, based on the advice of counsel and a management review of the existing facts and circumstances related to pending legal matters, the Company has accrued $195,000 as of December 31, 2014 and $116,000 June 30, 2015, respectively, for these matters, which is included on its Consolidated Balance Sheet. Management feels it is unlikely that any expense associated with current litigation or arbitrations would exceed the amount accrued.
Office lease agreements
In October of 2009, the Company entered into a long-term lease agreement for office space in Irvine, California commencing January 1, 2010 and ending on June 30, 2015. In December of 2012, the Company entered into a long-term lease agreement for office space in New York, New York commencing January 1, 2013 and ending on December 31, 2014. In May of 2013, the company entered into a long-term lease agreement for office space in Chicago, Illinois commencing on June 1, 2013 and ending on November 30, 2018. In April of 2014, the company entered into a long-term lease agreement for office space in New York, New York commencing April 15, 2014 and ending November 30, 2017. In June of 2014, the Company entered into a long-term lease agreement for office space in Memphis, Tennessee commencing on June 1, 2014 and ending on May 31, 2019. In November 2014, the company entered into a long term lease agreement in Boston, Massachusetts commencing on October 1, 2014 and ending September 30, 2016. The annual lease payments due pursuant to these agreements are as follows:
Year Ending
December 31,
Amount
2015 $ 809,999
2016 688,455
2017 576,861
2018 153,260
2019 37,535
Total $ 2,266,110
Rent expense is included in general and administrative expense and totaled $424,296 and $307,119 for the six months ended June 30, 2015 and 2014 respectively.</t>
  </si>
  <si>
    <t>NOTE 15 - Fair Value Measurements</t>
  </si>
  <si>
    <t>Fair Value Disclosures [Abstract]</t>
  </si>
  <si>
    <t>Fair Value Disclosures [Text Block]</t>
  </si>
  <si>
    <t xml:space="preserve">Note 15 - Fair Value Measurements
The Company adopted ASC Topic 820-10 at the beginning of 2009 to measure the fair value of certain of its financial assets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
Level 1 – Valuations based on quoted prices in active markets for identical assets or liabilities that an entity has the ability to access.
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
Level 3 – Valuations based on inputs that are supportable by little or no market activity and that are significant to the fair value of the asset or liability. The Company has no level 3 assets or liabilities.
The following table presents a reconciliation of all assets and liabilities measured at fair value on a recurring basis as of June 30, 2015:
Level 1
Level 2
Level 3
Fair Value
Cash $ 311,205 $ - - $ 311,205
Accounts receivable - 2,010,355 - 2,010,355
Marketable securities 99,192 - - 99,192
Accounts payable - 230,701 - 230,701
Accrued expenses - 1,323,605 - 1,323,605
Notes payable - 1,161,336 - 1,161,336
The following table presents a reconciliation of all assets and liabilities measured at fair value on a recurring basis as of December 31, 2014:
Level 1
Level 2
Level 3
Fair Value
Cash $ 1,892,546 $ - - $ 1,892,546
Accounts receivable - 1,302,255 - 1,302,255
Marketable securities 80,878 - - 80,878
Accounts payable - 636,210 - 636,210
Accrued expenses - 1,763,937 - 1,763,937
Notes payable - 711,306 - 711,306 </t>
  </si>
  <si>
    <t>NOTE 16 - Subsequent Events</t>
  </si>
  <si>
    <t>Subsequent Events [Abstract]</t>
  </si>
  <si>
    <t>Subsequent Events [Text Block]</t>
  </si>
  <si>
    <t xml:space="preserve">Note 16 – Subsequent Events
The Company has evaluated all subsequent events through the date these financial statements were issued and determined that there are no subsequent events to record and the following subsequent events to disclose:
On July 22, 2015, the Company amended a May 18, 2015 promissory note in the original principal amount of $250,000 to extend the maturity date to the earlier of (i) concurrent with the sale of 20% of our ownership interest in NCS, or (ii) August 30, 2015.
Effective July 28, 2015, the Company amended and restated the rights and preferences of its 10% Series A Convertible Preferred Stock.
On August 18, 2015, the Company received $250,000 in the form of a promissory note. The note bears interest at 10% per annum and matures on December 16, 2015. In addition, as part of the note, the Company issued the holder a five-year warrant to purchase 1,250,000 shares of common stock for $0.20 per share. </t>
  </si>
  <si>
    <t>Accounting Policies, by Policy (Policies)</t>
  </si>
  <si>
    <t>Consolidation, Policy [Policy Text Block]</t>
  </si>
  <si>
    <t>Principles of Consolidation
The financial statements as of December 31, 2014 and for the three months ended June 30, 2015 and 2014 include Rubicon Financial Incorporated (“Rubicon”) and its wholly owned subsidiary, Newport Coast Securities, Inc. (“NCS”). All significant inter-company transactions and balances have been eliminated. RBCF and its subsidiary is collectively referred to herein as the “Company”.</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Significant estimates made by management include the recoverability of intangible assets.</t>
  </si>
  <si>
    <t>Cash and Cash Equivalents, Policy [Policy Text Block]</t>
  </si>
  <si>
    <t>Cash and Cash Equivalents
The Company maintains cash balances in interest and non-interest bearing accounts. For the purpose of these financial statements, all highly liquid cash and investments with a maturity of three months or less are considered to be cash equivalents.</t>
  </si>
  <si>
    <t>Property, Plant and Equipment, Policy [Policy Text Block]</t>
  </si>
  <si>
    <t>Fixed Assets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Equipment 5 years
Furniture 7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December 31, 2014 or June 30, 2015. Depreciation expense for the six months ended June 30, 2015 and 2014 was $12,556 and $10,337, respectively.</t>
  </si>
  <si>
    <t>Impairment or Disposal of Long-Lived Assets, Policy [Policy Text Block]</t>
  </si>
  <si>
    <t>Impairment of long-lived assets
The Company reviews its long-lived assets and intangibles periodically to determine potential impairment by comparing the carrying value of the long-lived assets with the estimated future cash flows expected to result from the use of the assets, including cash flows from disposition. Should the sum of the expected future cash flows be less than the carrying value, the Company would recognize an impairment loss. An impairment loss would be measured by comparing the amount by which the carrying value exceeds the fair value of the long-lived assets and intangibles. The Company recognized no impairment losses during the six months ended June 30, 2014 and 2015.</t>
  </si>
  <si>
    <t>Revenue Recognition, Policy [Policy Text Block]</t>
  </si>
  <si>
    <t>Revenue Recognition
The Company recognizes revenue in accordance with ASC subtopic 605-10, net of expected cancellations and allowances. As of June 30, 2015 and December 31, 2014, the Company evaluated evidence of cancellation in order to make a reliable estimate and determined there were no material cancellations during the years and therefore no allowances have been made.
Investment banking revenues and advisory fees from mergers, acquisitions and restructuring transactions are recorded when services for the transactions are determined to be completed, generally as set forth under the terms of the engagement. Transaction related expenses, primarily consisting of legal, travel and other costs directly associated with the transaction, are deferred and recognized in the same period as the related investment banking transaction revenue. The Company recognizes commissions on a gross basis from its broker services on the trade-date. Fees billed and collected before services are performed are included in deferred revenue. Normal expenses are recorded when the obligation is incurred.</t>
  </si>
  <si>
    <t>Marketable Securities, Policy [Policy Text Block]</t>
  </si>
  <si>
    <t>Available-for-sale securities
The Company classifies its marketable equity securities as available-for-sale and they are carried at fair market value, with the unrealized gains and losses included in the determination of comprehensive income and reported in stockholders’ equity. See Note 5 for further details.</t>
  </si>
  <si>
    <t>Income Tax, Policy [Policy Text Block]</t>
  </si>
  <si>
    <t>Income Taxes
The Company follows ASC subtopic 740-10 (formerly Statement of Financial Accounting Standard No. 109,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Fair Value of Financial Instruments, Policy [Policy Text Block]</t>
  </si>
  <si>
    <t>Fair Value of Financial Instruments
The Company has financial instruments whereby the fair value of the financial instruments could be different from that recorded on a historical basis in the accompanying balance sheets. The Company's financial instruments consist of cash, receivables, accounts payable, accrued liabilities, and notes payable. The carrying amounts of the Company's financial instruments approximate their fair values as of June 30, 2015 and December 31, 2014 due to their short-term nature. See Note 15 for further details.</t>
  </si>
  <si>
    <t>Earnings Per Share, Policy [Policy Text Block]</t>
  </si>
  <si>
    <t>Income (loss) per Common Share
Net income (loss) per share is computed in accordance with ASC subtopic 260-10. The Company presents basic loss per share (“EPS”) and diluted EPS on the face of consolidated statements of operations. Basic EPS is computed by dividing reported earnings by the weighted average common shares outstanding. Diluted EPS is computed by adding to the weighted average common shares, the dilutive effect of possible preferred stock conversions and in-the-money stock options and warrants. For the six months ended June 30, 2014, the denominator in the diluted EPS computation is 9,713,335 shares higher than the denominator for basic EPS due of possible conversions of preferred stock, series A and B, and in-the-money warrants as of June 30, 2014. For the six months ended June 30, 2015, the denominator in the diluted EPS computation is 1,500,000 higher than the denominator for basic EPS due to convertible preferred stock. There were no in-the-money options or warrants as of June 30, 2015.</t>
  </si>
  <si>
    <t>Concentration Risk, Credit Risk, Policy [Policy Text Block]</t>
  </si>
  <si>
    <t>Credit Risks
Financial instruments that potentially subject the Company to concentrations of credit risk consist principally of cash deposits. Accounts at each institution are insured by the Federal Deposit Insurance Corporation (FDIC) up to $250,000. At December 31, 2014, the Company had approximately $1,027,695 in excess of FDIC insured limits. At June 30, 2015, the Company had approximately $0 in excess of FDIC insured limits.</t>
  </si>
  <si>
    <t>Reclassification, Policy [Policy Text Block]</t>
  </si>
  <si>
    <t>Reclassifications
Certain reclassifications have been made to the prior years’ financial statements to conform to the current year presentation. These reclassifications had no effect on previously reported results of operations or retained earnings.</t>
  </si>
  <si>
    <t>New Accounting Pronouncements, Policy [Policy Text Block]</t>
  </si>
  <si>
    <t>Recent Pronounc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Fiscal Period, Policy [Policy Text Block]</t>
  </si>
  <si>
    <t>Year-end
The Company has adopted December 31, as its fiscal year end.</t>
  </si>
  <si>
    <t>Basis of Accounting, Policy [Policy Text Block]</t>
  </si>
  <si>
    <t>Basis of Presentation
The unaudited condensed consolidated financial statements have been prepared in accordance with United States generally accepted accounting principles for interim financial information and with the instructions to Form 10-Q and reflect all adjustments which, in the opinion of management, are necessary for a fair presentation. All such adjustments are of a normal recurring nature. The results of operations for the interim period are not necessarily indicative of the results to be expected for a full year. Certain amounts in the prior year statements have been reclassified to conform to the current year presentations. The statements should be read in conjunction with the financial statements and footnotes thereto included in our audit for the year ended December 31, 2014.</t>
  </si>
  <si>
    <t>NOTE 7 - Accounts Receivable (Tables)</t>
  </si>
  <si>
    <t>Schedule of Accounts, Notes, Loans and Financing Receivable [Table Text Block]</t>
  </si>
  <si>
    <t xml:space="preserve">Amounts receivable from clearing organizations and others at June 30, 2015 consisted of the following:
COR Clearing, LLC
$
1,318,194
Others
609,481
Wedbush Morgan Securities
82,680
$
2,010,355 </t>
  </si>
  <si>
    <t>NOTE 9 - Fixed Assets (Tables)</t>
  </si>
  <si>
    <t>Property, Plant and Equipment [Table Text Block]</t>
  </si>
  <si>
    <t xml:space="preserve">Fixed assets consisted of the following:
June 30,
December 31,
2015
2014
Furniture $ 114,628 $ 114,628
Equipment 249,295 249,295
Software 74,283 67,026
438,206 430,949
Accumulated depreciation (324,964 ) (312,410 )
$ 113,242 $ 118,539 </t>
  </si>
  <si>
    <t>NOTE 10 - Notes payable and Line of Credit (Tables)</t>
  </si>
  <si>
    <t>Schedule of Debt [Table Text Block]</t>
  </si>
  <si>
    <t xml:space="preserve">Notes payable consist of the following at December 31, 2014 and June 30, 2015:
December 31, June 30,
2014
2015
Promissory note for $300,000, unsecured. Bears interest at 6.00% as of December 31, 2014, and matures in December of 2015. $ 300,000 $ 300,000
Promissory note for $250,000, unsecured. Bears interest at 6.00% as of May 31, 2015, and matures in August of 2015. - 250,000
Promissory for $15,000, unsecured. Bears interest at the prime rate, 6.00% as of May 31, 2015, and matures in September of 2015. - 15,000
Promissory for $25,000, unsecured. Bears interest at the prime rate, 6.00% as of March 31, 2015, and matures in July of 2015. - 25,000
Promissory note, unsecured, interest accredit at 6%, payable $7,020 per month until March of 2019 - 268,398
Promissory note to a bank for $168,000, secured by cash held in impound account at the bank. Bears interest at the prime rate, 3.25% as of December 31, 2014, and matures in April of 2016 77,938 50,788
Promissory Note to former Officer/Director (See Note 8) 75,000 75,000
Promissory note to an unrelated party for $726,500, secured by all the assets of the Company including the stock of NCS, interest of 14%, and matures in December of 2015. 258,368 177,150
$ 711,306 $ 1,161,335 </t>
  </si>
  <si>
    <t>NOTE 12 - Warrants and options (Tables)</t>
  </si>
  <si>
    <t>Schedule of Share-based Compensation, Activity [Table Text Block]</t>
  </si>
  <si>
    <t xml:space="preserve">A summary of stock options and warrants as of December 31, 2014 and June 30, 2015 is as follows:
Options
Weighted Average Exercise Price
Warrants
Weighted Average Exercise Price
Outstanding as of 01/31/14: - $ 1.00 2,166,667 $ 0.50
Granted - - 7,147,169 0.26
Cancelled - - - -
Expired - 1.00 - -
Outstanding as of 12/31/14: - $ - 9,637,836 $ 0.31
Granted - - 1,000,000 0.25
Cancelled - - - -
Expired - - - -
Outstanding as of 6/30/15: - $ - 10,637,836 $ 0.30
Vested as of 6/30/15: - $ - 10,637,836 $ 0.30 </t>
  </si>
  <si>
    <t>NOTE 13 - Operating Segments (Tables)</t>
  </si>
  <si>
    <t>Schedule of Segment Reporting Information, by Segment [Table Text Block]</t>
  </si>
  <si>
    <t>The Company evaluates performance of individual operating segments based on pre-tax income (loss). On a consolidated basis, this amount represents total net loss as shown in the consolidated statement of operations. Reconciling items represent corporate costs that are not allocated to the operating segments including; insurance, office, legal, accounting, depreciation, executive compensation, and other professional services expenses. Such costs have not been allocated from the parent to the subsidiaries.
The Six Months Ended
June 30,
2015
2014
Revenue
Brokerage services $ 9,221,733 $ 11,434,051
9,221,733 11,434,051
Expenses
Brokerage services 9,053,670 11,247,294
Corporate 334,994 377,189
9,388,664 11,624,483
Net income (loss) $ (166,931 ) $ (190,432 )</t>
  </si>
  <si>
    <t>NOTE 14 - Commitments and Contingencies (Tables)</t>
  </si>
  <si>
    <t>Schedule of Future Minimum Rental Payments for Operating Leases [Table Text Block]</t>
  </si>
  <si>
    <t xml:space="preserve">The annual lease payments due pursuant to these agreements are as follows:
Year Ending
December 31,
Amount
2015 $ 809,999
2016 688,455
2017 576,861
2018 153,260
2019 37,535
Total $ 2,266,110 </t>
  </si>
  <si>
    <t>NOTE 15 - Fair Value Measurements (Tables)</t>
  </si>
  <si>
    <t>Schedule of Fair Value, Assets and Liabilities Measured on Recurring Basis [Table Text Block]</t>
  </si>
  <si>
    <t xml:space="preserve">The following table presents a reconciliation of all assets and liabilities measured at fair value on a recurring basis
Level 1
Level 2
Level 3
Fair Value
Cash $ 311,205 $ - - $ 311,205
Accounts receivable - 2,010,355 - 2,010,355
Marketable securities 99,192 - - 99,192
Accounts payable - 230,701 - 230,701
Accrued expenses - 1,323,605 - 1,323,605
Notes payable - 1,161,336 - 1,161,336
Level 1
Level 2
Level 3
Fair Value
Cash $ 1,892,546 $ - - $ 1,892,546
Accounts receivable - 1,302,255 - 1,302,255
Marketable securities 80,878 - - 80,878
Accounts payable - 636,210 - 636,210
Accrued expenses - 1,763,937 - 1,763,937
Notes payable - 711,306 - 711,306 </t>
  </si>
  <si>
    <t>NOTE 1 - Significant Accounting Policies and Procedures (Details) - USD ($)</t>
  </si>
  <si>
    <t>NOTE 1 - Significant Accounting Policies and Procedures (Details) [Line Items]</t>
  </si>
  <si>
    <t>Depreciation</t>
  </si>
  <si>
    <t>Asset Impairment Charges</t>
  </si>
  <si>
    <t>Antidilutive Securities Excluded from Computation of Earnings Per Share, Amount (in Shares)</t>
  </si>
  <si>
    <t>Cash, FDIC Insured Amount</t>
  </si>
  <si>
    <t>Cash, Uninsured Amount</t>
  </si>
  <si>
    <t>Equipment [Member]</t>
  </si>
  <si>
    <t>Property, Plant and Equipment, Useful Life</t>
  </si>
  <si>
    <t>5 years</t>
  </si>
  <si>
    <t>Furniture and Fixtures [Member]</t>
  </si>
  <si>
    <t>7 years</t>
  </si>
  <si>
    <t>NOTE 2 - Going Concern (Details) - USD ($)</t>
  </si>
  <si>
    <t>Retained Earnings (Accumulated Deficit)</t>
  </si>
  <si>
    <t>Net Income (Loss) Attributable to Parent</t>
  </si>
  <si>
    <t>NOTE 3 - Restricted Cash (Details) - USD ($)</t>
  </si>
  <si>
    <t>NOTE 3 - Restricted Cash (Details) [Line Items]</t>
  </si>
  <si>
    <t>Restricted Cash and Cash Equivalents, Current</t>
  </si>
  <si>
    <t>APEX Cleaning Corporation [Member]</t>
  </si>
  <si>
    <t>Wedbush, Morgan Securities, Inc. [Member]</t>
  </si>
  <si>
    <t>COR Clearing, LLC [Member]</t>
  </si>
  <si>
    <t>NOTE 4 - Intangible Assets - Customer Lists (Details) - NCS [Member] - USD ($)</t>
  </si>
  <si>
    <t>Dec. 31, 2008</t>
  </si>
  <si>
    <t>NOTE 4 - Intangible Assets - Customer Lists (Details) [Line Items]</t>
  </si>
  <si>
    <t>Business Acquisition, Percentage of Voting Interests Acquired</t>
  </si>
  <si>
    <t>100.00%</t>
  </si>
  <si>
    <t>Customer Lists [Member]</t>
  </si>
  <si>
    <t>Business Combination, Recognized Identifiable Assets Acquired and Liabilities Assumed, Finite-Lived Intangibles</t>
  </si>
  <si>
    <t>Finite-Lived Intangible Asset, Useful Life</t>
  </si>
  <si>
    <t>Finite-Lived Intangible Assets, Accumulated Amortization</t>
  </si>
  <si>
    <t>Finite-Lived Intangible Assets, Net</t>
  </si>
  <si>
    <t>NOTE 5 - Marketable securities (Details)</t>
  </si>
  <si>
    <t>Dec. 31, 2014USD ($)</t>
  </si>
  <si>
    <t>Jun. 30, 2015USD ($)</t>
  </si>
  <si>
    <t>NOTE 5 - Marketable securities (Details) [Line Items]</t>
  </si>
  <si>
    <t>Marketable Securities, Current</t>
  </si>
  <si>
    <t>Investment Owned, at Cost</t>
  </si>
  <si>
    <t>Accumulated Other Comprehensive Income (Loss), Net of Tax</t>
  </si>
  <si>
    <t>Other Comprehensive Income (Loss), Unrealized Gains (Losses) on Marketable Securities, Realized</t>
  </si>
  <si>
    <t>Investment in Publically-Traded Common Stock [Member]</t>
  </si>
  <si>
    <t>Marketable Securities, Number Held</t>
  </si>
  <si>
    <t>Investment in REIT [Member]</t>
  </si>
  <si>
    <t>Investment with Realized Losses [Member]</t>
  </si>
  <si>
    <t>NOTE 6 - Notes receivable (Details)</t>
  </si>
  <si>
    <t>Dec. 31, 2012USD ($)</t>
  </si>
  <si>
    <t>Dec. 31, 2013USD ($)</t>
  </si>
  <si>
    <t>NOTE 6 - Notes receivable (Details) [Line Items]</t>
  </si>
  <si>
    <t>Notes, Loans and Financing Receivable, Net, Current</t>
  </si>
  <si>
    <t>Miscellaneous Note Receivable Two [Member]</t>
  </si>
  <si>
    <t>Number of notes receivable</t>
  </si>
  <si>
    <t>Note Receivable, Face Amount</t>
  </si>
  <si>
    <t>NOTE 7 - Accounts Receivable (Details) - Schedule of Accounts, Notes, Loans and Financing Receivable - USD ($)</t>
  </si>
  <si>
    <t>Accounts, Notes, Loans and Financing Receivable [Line Items]</t>
  </si>
  <si>
    <t>Other Receivable [Member]</t>
  </si>
  <si>
    <t>NOTE 8 - Related Party Transactions (Details)</t>
  </si>
  <si>
    <t>1 Months Ended</t>
  </si>
  <si>
    <t>Jan. 31, 2015USD ($)shares</t>
  </si>
  <si>
    <t>Dec. 31, 2014USD ($)shares</t>
  </si>
  <si>
    <t>May. 31, 2014USD ($)shares</t>
  </si>
  <si>
    <t>Feb. 28, 2013USD ($)shares</t>
  </si>
  <si>
    <t>Mar. 31, 2015shares</t>
  </si>
  <si>
    <t>NOTE 8 - Related Party Transactions (Details) [Line Items]</t>
  </si>
  <si>
    <t>Stock Issued During Period, Shares, New Issues (in Shares) | shares</t>
  </si>
  <si>
    <t>Officer [Member]</t>
  </si>
  <si>
    <t>Number of officers</t>
  </si>
  <si>
    <t>Employee-related Liabilities, Current</t>
  </si>
  <si>
    <t>Accounts Payable, Related Parties</t>
  </si>
  <si>
    <t>Stock Repurchased During Period, Shares (in Shares) | shares</t>
  </si>
  <si>
    <t>Stock Repurchased During Period, Value</t>
  </si>
  <si>
    <t>Payments for Repurchase of Equity</t>
  </si>
  <si>
    <t>Due to Other Related Parties</t>
  </si>
  <si>
    <t>Officer [Member] | Series B Preferred Stock [Member]</t>
  </si>
  <si>
    <t>Debt Conversion, Converted Instrument, Shares Issued (in Shares) | shares</t>
  </si>
  <si>
    <t>Debt Conversion, Original Debt, Amount</t>
  </si>
  <si>
    <t>Stock Issued During Period, Value, New Issues</t>
  </si>
  <si>
    <t>NOTE 9 - Fixed Assets (Details) - USD ($)</t>
  </si>
  <si>
    <t>NOTE 9 - Fixed Assets (Details) - Schedule of Property, Plant and Equipment - USD ($)</t>
  </si>
  <si>
    <t>Property, Plant and Equipment [Line Items]</t>
  </si>
  <si>
    <t>Property, plant and equipment, gross</t>
  </si>
  <si>
    <t>Accumulated depreciation</t>
  </si>
  <si>
    <t>Software and Software Development Costs [Member]</t>
  </si>
  <si>
    <t>NOTE 10 - Notes payable and Line of Credit (Details) - USD ($)</t>
  </si>
  <si>
    <t>Dec. 31, 2012</t>
  </si>
  <si>
    <t>Dec. 31, 2011</t>
  </si>
  <si>
    <t>NOTE 10 - Notes payable and Line of Credit (Details) [Line Items]</t>
  </si>
  <si>
    <t>Notes Payable, Current</t>
  </si>
  <si>
    <t>Notes Payable, Noncurrent</t>
  </si>
  <si>
    <t>Payments of Financing Costs</t>
  </si>
  <si>
    <t>Amortization of Financing Costs</t>
  </si>
  <si>
    <t>Interest Expense, Debt</t>
  </si>
  <si>
    <t>Line of Credit [Member]</t>
  </si>
  <si>
    <t>Line of Credit Facility, Maximum Borrowing Capacity</t>
  </si>
  <si>
    <t>Line of Credit Facility, Interest Rate at Period End</t>
  </si>
  <si>
    <t>2.45%</t>
  </si>
  <si>
    <t>Long-term Line of Credit</t>
  </si>
  <si>
    <t>Base Rate [Member] | Line of Credit [Member]</t>
  </si>
  <si>
    <t>Debt Instrument, Basis Spread on Variable Rate</t>
  </si>
  <si>
    <t>2.00%</t>
  </si>
  <si>
    <t>NOTE 10 - Notes payable and Line of Credit (Details) - Schedule of Debt - USD ($)</t>
  </si>
  <si>
    <t>NOTE 10 - Notes payable and Line of Credit (Details) - Schedule of Debt [Line Items]</t>
  </si>
  <si>
    <t>Promissory note</t>
  </si>
  <si>
    <t>Promissory Note 1 [Member]</t>
  </si>
  <si>
    <t>Promissory Note 2 [Member]</t>
  </si>
  <si>
    <t>Promissory Note 3 [Member]</t>
  </si>
  <si>
    <t>Promissory Note 4 [Member]</t>
  </si>
  <si>
    <t>Promissory Note 5 [Member]</t>
  </si>
  <si>
    <t>Promissory Note 6 [Member]</t>
  </si>
  <si>
    <t>Promissory Note 7 [Member]</t>
  </si>
  <si>
    <t>Promissory Note 8 [Member]</t>
  </si>
  <si>
    <t>NOTE 10 - Notes payable and Line of Credit (Details) - Schedule of Debt (Parentheticals) - USD ($)</t>
  </si>
  <si>
    <t>NOTE 10 - Notes payable and Line of Credit (Details) - Schedule of Debt (Parentheticals) [Line Items]</t>
  </si>
  <si>
    <t>Promissory, payable</t>
  </si>
  <si>
    <t>Promissory</t>
  </si>
  <si>
    <t>Promissory, interest</t>
  </si>
  <si>
    <t>6.00%</t>
  </si>
  <si>
    <t>Promissory, matures</t>
  </si>
  <si>
    <t>Promissory, secured by</t>
  </si>
  <si>
    <t>cash held in impound account at the bank</t>
  </si>
  <si>
    <t>Promissory, interest at prime rate</t>
  </si>
  <si>
    <t>3.25%</t>
  </si>
  <si>
    <t>14.00%</t>
  </si>
  <si>
    <t>all the assets of the Company including the stock of NCS</t>
  </si>
  <si>
    <t>NOTE 11 - Stockholders' equity (Details) - USD ($)</t>
  </si>
  <si>
    <t>Jan. 15, 2015</t>
  </si>
  <si>
    <t>Feb. 28, 2015</t>
  </si>
  <si>
    <t>May. 31, 2014</t>
  </si>
  <si>
    <t>Feb. 28, 2013</t>
  </si>
  <si>
    <t>Mar. 31, 2015</t>
  </si>
  <si>
    <t>Mar. 31, 2014</t>
  </si>
  <si>
    <t>Jul. 28, 2015</t>
  </si>
  <si>
    <t>NOTE 11 - Stockholders' equity (Details) [Line Items]</t>
  </si>
  <si>
    <t>Common Stock, Shares Authorized</t>
  </si>
  <si>
    <t>Common Stock, Par or Stated Value Per Share (in Dollars per share)</t>
  </si>
  <si>
    <t>Common Stock, Voting Rights</t>
  </si>
  <si>
    <t>entitled to one vote for each share on all matters to be voted on by the stockholders, are without cumulative voting rights, and are entitled to share ratably in dividends</t>
  </si>
  <si>
    <t>Preferred Stock, Shares Authorized</t>
  </si>
  <si>
    <t>Preferred Stock, Par or Stated Value Per Share (in Dollars per share)</t>
  </si>
  <si>
    <t>Private Placement Offering, Value, Maximum (in Dollars)</t>
  </si>
  <si>
    <t>Private Placement, Price Per Unit (in Dollars per share)</t>
  </si>
  <si>
    <t>Class of Warrant or Right, Exercise Price of Warrants or Rights (in Dollars per share)</t>
  </si>
  <si>
    <t>Proceeds from Issuance of Private Placement (in Dollars)</t>
  </si>
  <si>
    <t>Stock Issued During Period, Shares, New Issues</t>
  </si>
  <si>
    <t>Conversion of Stock, Shares Issued</t>
  </si>
  <si>
    <t>Common Stock, Shares Subscribed but Unissued</t>
  </si>
  <si>
    <t>Common Stock, Shares, Issued</t>
  </si>
  <si>
    <t>Common Stock, Shares, Outstanding</t>
  </si>
  <si>
    <t>Class of Warrant or Rights, Granted</t>
  </si>
  <si>
    <t>Preferred Stock, Voting Rights</t>
  </si>
  <si>
    <t>right to vote on matters that come before the stockholders</t>
  </si>
  <si>
    <t>Preferred Stock, Redemption Price Per Share (in Dollars per share)</t>
  </si>
  <si>
    <t>Preferred Stock, Conversion Basis</t>
  </si>
  <si>
    <t>converted at a rate of five shares of common stock for each share of Series A Convertible Preferred stock</t>
  </si>
  <si>
    <t>Preferred Stock, Dividend Rate, Percentage</t>
  </si>
  <si>
    <t>10.00%</t>
  </si>
  <si>
    <t>Preferred Stock, Dividend Rate, Per-Dollar-Amount (in Dollars per share)</t>
  </si>
  <si>
    <t>Conversion of Stock, Shares Converted</t>
  </si>
  <si>
    <t>Preferred Stock, Shares Issued</t>
  </si>
  <si>
    <t>Preferred Stock, Shares Outstanding</t>
  </si>
  <si>
    <t>Temporary Equity, Shares Authorized</t>
  </si>
  <si>
    <t>right to thirty votes for each share held on matters that come before the stockholders</t>
  </si>
  <si>
    <t>converted at a rate of one share of common stock for each share of Series B Convertible Preferred stock</t>
  </si>
  <si>
    <t>Preferred Stock, Redemption Terms</t>
  </si>
  <si>
    <t>(i) the Company shall utilize 100% of funds received from the issuance and sale of shares of Series A preferred stock to redeem the shares of Series B Preferred Stock; (ii) the Company will not be required to redeem any shares of Series B Preferred stock for financings up to $500,000 in the aggregate; (iii) the Company shall utilize a minimum of 10% of the funds received to redeem the shares of Series B Preferred Stock from financings from $500,001 up to $1,000,000 in the aggregate; and (iv) the Company shall utilize a minimum of 25% of the funds received to redeem the shares of Series B Preferred Stock for financings in excess of $1,000,001 in the aggregate.</t>
  </si>
  <si>
    <t>Temporary Equity, Shares Issued</t>
  </si>
  <si>
    <t>Temporary Equity, Shares Outstanding</t>
  </si>
  <si>
    <t>Private Placement [Member]</t>
  </si>
  <si>
    <t>Private Placement, Number of Units, Issued</t>
  </si>
  <si>
    <t>Private Placement, Unit Description</t>
  </si>
  <si>
    <t>Each unit consists of one share of common stock and one five-year warrant to purchase one share of common stock at an exercise price of $0.25 per share</t>
  </si>
  <si>
    <t>Warrants, Term</t>
  </si>
  <si>
    <t>3 years</t>
  </si>
  <si>
    <t>Stock Issued for Accrued Salaries and Accounts Payable [Member]</t>
  </si>
  <si>
    <t>Stock Issued During Period, Shares, Other</t>
  </si>
  <si>
    <t>Stock Issued for Accrued Salaries [Member]</t>
  </si>
  <si>
    <t>Stock Issued During Period, Value, Other (in Dollars)</t>
  </si>
  <si>
    <t>Stock Issued for Accounts Payable [Member]</t>
  </si>
  <si>
    <t>Subsequent Event [Member] | Series A Preferred Stock [Member]</t>
  </si>
  <si>
    <t>Grant Bettingens, Inc. [Member]</t>
  </si>
  <si>
    <t>Litigation Settlement, Amount (in Dollars)</t>
  </si>
  <si>
    <t>Payments to Acquire Businesses, Gross (in Dollars)</t>
  </si>
  <si>
    <t>Business Acquisition, Equity Interest Issued or Issuable, Number of Shares</t>
  </si>
  <si>
    <t>Debt Instrument, Periodic Payment (in Dollars)</t>
  </si>
  <si>
    <t>Debt Instrument, Maturity Date</t>
  </si>
  <si>
    <t>Mar. 1,
		2019</t>
  </si>
  <si>
    <t>Warrants, Fair Value of Warrants, Granted (in Dollars)</t>
  </si>
  <si>
    <t>Stock Repurchased During Period, Shares</t>
  </si>
  <si>
    <t>Stock Repurchased During Period, Value (in Dollars)</t>
  </si>
  <si>
    <t>Payments for Repurchase of Equity (in Dollars)</t>
  </si>
  <si>
    <t>Due to Other Related Parties (in Dollars)</t>
  </si>
  <si>
    <t>Former Board Member [Member]</t>
  </si>
  <si>
    <t>Stock Repurchased and Retired During Period, Shares</t>
  </si>
  <si>
    <t>NOTE 12 - Warrants and options (Details) - $ / shares</t>
  </si>
  <si>
    <t>NOTE 12 - Warrants and options (Details) [Line Items]</t>
  </si>
  <si>
    <t>Class of Warrant or Right, Outstanding (in Shares)</t>
  </si>
  <si>
    <t>Class of Warrant or Right, Exercise Price of Warrants or Rights</t>
  </si>
  <si>
    <t>Class of Warrant or Right, Expiration Date</t>
  </si>
  <si>
    <t>Dec. 31,
		2020</t>
  </si>
  <si>
    <t>Class of Warrant or Rights, Granted (in Shares)</t>
  </si>
  <si>
    <t>Dec. 31,
		2019</t>
  </si>
  <si>
    <t>Dec. 31,
		2016</t>
  </si>
  <si>
    <t>Warrant [Member]</t>
  </si>
  <si>
    <t>Minimum [Member] | Private Placement [Member]</t>
  </si>
  <si>
    <t>Maximum [Member] | Private Placement [Member]</t>
  </si>
  <si>
    <t>NOTE 12 - Warrants and options (Details) - Schedule of Share-based Compensation, Activity - $ / shares</t>
  </si>
  <si>
    <t>Schedule of Share-based Compensation, Activity [Abstract]</t>
  </si>
  <si>
    <t>Number of options outstanding</t>
  </si>
  <si>
    <t>Weighted average exercise options outstanding</t>
  </si>
  <si>
    <t>Number of warrants outstanding</t>
  </si>
  <si>
    <t>Weighted average exercise warrants outstanding</t>
  </si>
  <si>
    <t>Vested as of 6/30/15:</t>
  </si>
  <si>
    <t>Number of options granted</t>
  </si>
  <si>
    <t>Weighted average exercise options granted</t>
  </si>
  <si>
    <t>Number of warrants granted</t>
  </si>
  <si>
    <t>Weighted average exercise warrants granted</t>
  </si>
  <si>
    <t>Number of options cancelled</t>
  </si>
  <si>
    <t>Weighted average exercise options cancelled</t>
  </si>
  <si>
    <t>Number of warrants cancelled</t>
  </si>
  <si>
    <t>Weighted average exercise warrants cancelled</t>
  </si>
  <si>
    <t>Number of options expired</t>
  </si>
  <si>
    <t>Weighted average exercise options expired</t>
  </si>
  <si>
    <t>Number of warrants expired</t>
  </si>
  <si>
    <t>Weighted average exercise warrants expired</t>
  </si>
  <si>
    <t>NOTE 13 - Operating Segments (Details) - Schedule of Segment Reporting Information, by Segment - USD ($)</t>
  </si>
  <si>
    <t>Revenue</t>
  </si>
  <si>
    <t>Expenses</t>
  </si>
  <si>
    <t>Brokerage Services [Member]</t>
  </si>
  <si>
    <t>Corporate Segment [Member]</t>
  </si>
  <si>
    <t>NOTE 14 - Commitments and Contingencies (Details) - USD ($)</t>
  </si>
  <si>
    <t>NOTE 14 - Commitments and Contingencies (Details) [Line Items]</t>
  </si>
  <si>
    <t>Settlement Liabilities, Current</t>
  </si>
  <si>
    <t>Loss Contingency Accrual</t>
  </si>
  <si>
    <t>Operating Leases, Rent Expense</t>
  </si>
  <si>
    <t>Wells Notice [Member]</t>
  </si>
  <si>
    <t>NOTE 14 - Commitments and Contingencies (Details) - Schedule of Future Minimum Rental Payments for Operating Leases</t>
  </si>
  <si>
    <t>Schedule of Future Minimum Rental Payments for Operating Leases [Abstract]</t>
  </si>
  <si>
    <t>Total</t>
  </si>
  <si>
    <t>NOTE 15 - Fair Value Measurements (Details) - Schedule of Fair Value, Assets and Liabilities Measured on Recurring Basis - USD ($)</t>
  </si>
  <si>
    <t>NOTE 15 - Fair Value Measurements (Details) - Schedule of Fair Value, Assets and Liabilities Measured on Recurring Basis [Line Items]</t>
  </si>
  <si>
    <t>Notes payable</t>
  </si>
  <si>
    <t>Fair Value, Inputs, Level 1 [Member]</t>
  </si>
  <si>
    <t>Fair Value, Inputs, Level 2 [Member]</t>
  </si>
  <si>
    <t>Fair Value, Inputs, Level 3 [Member]</t>
  </si>
  <si>
    <t>NOTE 16 - Subsequent Events (Details) - USD ($)</t>
  </si>
  <si>
    <t>Aug. 18, 2015</t>
  </si>
  <si>
    <t>Jul. 22, 2015</t>
  </si>
  <si>
    <t>NOTE 16 - Subsequent Events (Details) [Line Items]</t>
  </si>
  <si>
    <t>Notes Payable, Other Payables [Member] | Subsequent Event [Member]</t>
  </si>
  <si>
    <t>Debt Instrument, Face Amount</t>
  </si>
  <si>
    <t>Debt Instrument, Interest Rate, Stated Percentage</t>
  </si>
  <si>
    <t>Notes Payable, Other Payables [Member] | Loans Payable [Member] | Subsequent Event [Member]</t>
  </si>
  <si>
    <t>Dec. 16,
		2015</t>
  </si>
  <si>
    <t>Debt Instrument, Maturity Date, Description</t>
  </si>
  <si>
    <t>Promissory Note 2 [Member] | Notes Payable, Other Payables [Member] | Subsequent Event [Member]</t>
  </si>
  <si>
    <t>maturity date to the earlier of (i) concurrent with the sale of 20% of our ownership interest in NCS, or (ii) August 30, 2015</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December &quot;#,##0_);_(&quot;December &quot;(#,##0)" numFmtId="168"/>
    <numFmt formatCode="_(&quot;August &quot;#,##0_);_(&quot;August &quot;(#,##0)" numFmtId="169"/>
    <numFmt formatCode="_(&quot;September &quot;#,##0_);_(&quot;September &quot;(#,##0)" numFmtId="170"/>
    <numFmt formatCode="_(&quot;July &quot;#,##0_);_(&quot;July &quot;(#,##0)" numFmtId="171"/>
    <numFmt formatCode="_(&quot;March &quot;#,##0_);_(&quot;March &quot;(#,##0)" numFmtId="172"/>
    <numFmt formatCode="_(&quot;April &quot;#,##0_);_(&quot;Apri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5045527</v>
      </c>
    </row>
    <row r="8" spans="1:3">
      <c r="A8" s="4" t="s">
        <v>12</v>
      </c>
      <c r="B8" s="4" t="s">
        <v>13</v>
      </c>
    </row>
    <row r="9" spans="1:3">
      <c r="A9" s="4" t="s">
        <v>14</v>
      </c>
      <c r="B9" s="5" t="n">
        <v>110397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5</v>
      </c>
      <c r="B1" s="2" t="s">
        <v>1</v>
      </c>
    </row>
    <row r="2" spans="1:2">
      <c r="B2" s="2" t="s">
        <v>2</v>
      </c>
    </row>
    <row r="3" spans="1:2">
      <c r="A3" s="3" t="s">
        <v>162</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1216</v>
      </c>
      <c r="C3" s="7" t="n">
        <v>1688535</v>
      </c>
    </row>
    <row r="4" spans="1:3">
      <c r="A4" s="4" t="s">
        <v>31</v>
      </c>
      <c r="B4" s="5" t="n">
        <v>189989</v>
      </c>
      <c r="C4" s="5" t="n">
        <v>204011</v>
      </c>
    </row>
    <row r="5" spans="1:3">
      <c r="A5" s="4" t="s">
        <v>32</v>
      </c>
      <c r="B5" s="5" t="n">
        <v>99192</v>
      </c>
      <c r="C5" s="5" t="n">
        <v>80878</v>
      </c>
    </row>
    <row r="6" spans="1:3">
      <c r="A6" s="4" t="s">
        <v>33</v>
      </c>
      <c r="B6" s="5" t="n">
        <v>2010355</v>
      </c>
      <c r="C6" s="5" t="n">
        <v>1302255</v>
      </c>
    </row>
    <row r="7" spans="1:3">
      <c r="A7" s="4" t="s">
        <v>34</v>
      </c>
      <c r="B7" s="5" t="n">
        <v>26434</v>
      </c>
      <c r="C7" s="5" t="n">
        <v>6289</v>
      </c>
    </row>
    <row r="8" spans="1:3">
      <c r="A8" s="4" t="s">
        <v>35</v>
      </c>
      <c r="B8" s="5" t="n">
        <v>55027</v>
      </c>
      <c r="C8" s="5" t="n">
        <v>95236</v>
      </c>
    </row>
    <row r="9" spans="1:3">
      <c r="A9" s="4" t="s">
        <v>36</v>
      </c>
      <c r="B9" s="5" t="n">
        <v>2502213</v>
      </c>
      <c r="C9" s="5" t="n">
        <v>3377204</v>
      </c>
    </row>
    <row r="10" spans="1:3">
      <c r="A10" s="4" t="s">
        <v>37</v>
      </c>
      <c r="B10" s="5" t="n">
        <v>113242</v>
      </c>
      <c r="C10" s="5" t="n">
        <v>118539</v>
      </c>
    </row>
    <row r="11" spans="1:3">
      <c r="A11" s="3" t="s">
        <v>38</v>
      </c>
    </row>
    <row r="12" spans="1:3">
      <c r="A12" s="4" t="s">
        <v>39</v>
      </c>
      <c r="B12" s="5" t="n">
        <v>234444</v>
      </c>
      <c r="C12" s="5" t="n">
        <v>81500</v>
      </c>
    </row>
    <row r="13" spans="1:3">
      <c r="A13" s="4" t="s">
        <v>40</v>
      </c>
      <c r="B13" s="5" t="n">
        <v>107342</v>
      </c>
      <c r="C13" s="5" t="n">
        <v>108917</v>
      </c>
    </row>
    <row r="14" spans="1:3">
      <c r="A14" s="4" t="s">
        <v>41</v>
      </c>
      <c r="B14" s="5" t="n">
        <v>341786</v>
      </c>
      <c r="C14" s="5" t="n">
        <v>190417</v>
      </c>
    </row>
    <row r="15" spans="1:3">
      <c r="A15" s="4" t="s">
        <v>42</v>
      </c>
      <c r="B15" s="5" t="n">
        <v>2957241</v>
      </c>
      <c r="C15" s="5" t="n">
        <v>3686160</v>
      </c>
    </row>
    <row r="16" spans="1:3">
      <c r="A16" s="3" t="s">
        <v>43</v>
      </c>
    </row>
    <row r="17" spans="1:3">
      <c r="A17" s="4" t="s">
        <v>44</v>
      </c>
      <c r="B17" s="5" t="n">
        <v>230701</v>
      </c>
      <c r="C17" s="5" t="n">
        <v>636210</v>
      </c>
    </row>
    <row r="18" spans="1:3">
      <c r="A18" s="4" t="s">
        <v>45</v>
      </c>
      <c r="B18" s="5" t="n">
        <v>1323605</v>
      </c>
      <c r="C18" s="5" t="n">
        <v>1763937</v>
      </c>
    </row>
    <row r="19" spans="1:3">
      <c r="A19" s="4" t="s">
        <v>46</v>
      </c>
      <c r="B19" s="5" t="n">
        <v>-7849</v>
      </c>
      <c r="C19" s="5" t="n">
        <v>690000</v>
      </c>
    </row>
    <row r="20" spans="1:3">
      <c r="A20" s="4" t="s">
        <v>47</v>
      </c>
      <c r="B20" s="5" t="n">
        <v>150000</v>
      </c>
      <c r="C20" s="5" t="n">
        <v>0</v>
      </c>
    </row>
    <row r="21" spans="1:3">
      <c r="A21" s="4" t="s">
        <v>48</v>
      </c>
      <c r="B21" s="5" t="n">
        <v>0</v>
      </c>
      <c r="C21" s="5" t="n">
        <v>200000</v>
      </c>
    </row>
    <row r="22" spans="1:3">
      <c r="A22" s="4" t="s">
        <v>49</v>
      </c>
      <c r="B22" s="5" t="n">
        <v>937449</v>
      </c>
      <c r="C22" s="5" t="n">
        <v>690662</v>
      </c>
    </row>
    <row r="23" spans="1:3">
      <c r="A23" s="4" t="s">
        <v>50</v>
      </c>
      <c r="B23" s="5" t="n">
        <v>116000</v>
      </c>
      <c r="C23" s="5" t="n">
        <v>195000</v>
      </c>
    </row>
    <row r="24" spans="1:3">
      <c r="A24" s="4" t="s">
        <v>51</v>
      </c>
      <c r="B24" s="5" t="n">
        <v>2749906</v>
      </c>
      <c r="C24" s="5" t="n">
        <v>4175809</v>
      </c>
    </row>
    <row r="25" spans="1:3">
      <c r="A25" s="3" t="s">
        <v>52</v>
      </c>
    </row>
    <row r="26" spans="1:3">
      <c r="A26" s="4" t="s">
        <v>53</v>
      </c>
      <c r="B26" s="5" t="n">
        <v>223887</v>
      </c>
      <c r="C26" s="5" t="n">
        <v>20644</v>
      </c>
    </row>
    <row r="27" spans="1:3">
      <c r="A27" s="4" t="s">
        <v>54</v>
      </c>
      <c r="B27" s="5" t="n">
        <v>150</v>
      </c>
      <c r="C27" s="5" t="n">
        <v>0</v>
      </c>
    </row>
    <row r="28" spans="1:3">
      <c r="A28" s="3" t="s">
        <v>55</v>
      </c>
    </row>
    <row r="29" spans="1:3">
      <c r="A29" s="4" t="s">
        <v>56</v>
      </c>
      <c r="B29" s="5" t="n">
        <v>0</v>
      </c>
      <c r="C29" s="5" t="n">
        <v>0</v>
      </c>
    </row>
    <row r="30" spans="1:3">
      <c r="A30" s="4" t="s">
        <v>57</v>
      </c>
      <c r="B30" s="5" t="n">
        <v>25445</v>
      </c>
      <c r="C30" s="5" t="n">
        <v>24503</v>
      </c>
    </row>
    <row r="31" spans="1:3">
      <c r="A31" s="4" t="s">
        <v>58</v>
      </c>
      <c r="B31" s="5" t="n">
        <v>250</v>
      </c>
      <c r="C31" s="5" t="n">
        <v>792</v>
      </c>
    </row>
    <row r="32" spans="1:3">
      <c r="A32" s="4" t="s">
        <v>59</v>
      </c>
      <c r="B32" s="5" t="n">
        <v>20937247</v>
      </c>
      <c r="C32" s="5" t="n">
        <v>20292797</v>
      </c>
    </row>
    <row r="33" spans="1:3">
      <c r="A33" s="4" t="s">
        <v>60</v>
      </c>
      <c r="B33" s="5" t="n">
        <v>0</v>
      </c>
      <c r="C33" s="5" t="n">
        <v>-15672</v>
      </c>
    </row>
    <row r="34" spans="1:3">
      <c r="A34" s="4" t="s">
        <v>61</v>
      </c>
      <c r="B34" s="5" t="n">
        <v>-20979644</v>
      </c>
      <c r="C34" s="5" t="n">
        <v>-20812713</v>
      </c>
    </row>
    <row r="35" spans="1:3">
      <c r="A35" s="4" t="s">
        <v>62</v>
      </c>
      <c r="B35" s="5" t="n">
        <v>-16552</v>
      </c>
      <c r="C35" s="5" t="n">
        <v>-510293</v>
      </c>
    </row>
    <row r="36" spans="1:3">
      <c r="A36" s="4" t="s">
        <v>63</v>
      </c>
      <c r="B36" s="7" t="n">
        <v>2957241</v>
      </c>
      <c r="C36" s="7" t="n">
        <v>36861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r="1" spans="1:2">
      <c r="A1" s="1" t="s">
        <v>204</v>
      </c>
      <c r="B1" s="2" t="s">
        <v>1</v>
      </c>
    </row>
    <row r="2" spans="1:2">
      <c r="B2" s="2" t="s">
        <v>2</v>
      </c>
    </row>
    <row r="3" spans="1:2">
      <c r="A3" s="3" t="s">
        <v>14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4</v>
      </c>
      <c r="B1" s="2" t="s">
        <v>1</v>
      </c>
    </row>
    <row r="2" spans="1:2">
      <c r="B2" s="2" t="s">
        <v>2</v>
      </c>
    </row>
    <row r="3" spans="1:2">
      <c r="A3" s="3" t="s">
        <v>16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4</v>
      </c>
      <c r="B1" s="2" t="s">
        <v>2</v>
      </c>
      <c r="C1" s="2" t="s">
        <v>28</v>
      </c>
    </row>
    <row r="2" spans="1:3">
      <c r="A2" s="4" t="s">
        <v>65</v>
      </c>
      <c r="B2" s="7" t="n">
        <v>324964</v>
      </c>
      <c r="C2" s="7" t="n">
        <v>312410</v>
      </c>
    </row>
    <row r="3" spans="1:3">
      <c r="A3" s="4" t="s">
        <v>66</v>
      </c>
      <c r="B3" s="8" t="n">
        <v>0.001</v>
      </c>
    </row>
    <row r="4" spans="1:3">
      <c r="A4" s="4" t="s">
        <v>67</v>
      </c>
      <c r="B4" s="5" t="n">
        <v>10000000</v>
      </c>
    </row>
    <row r="5" spans="1:3">
      <c r="A5" s="4" t="s">
        <v>68</v>
      </c>
      <c r="B5" s="8" t="n">
        <v>0.001</v>
      </c>
      <c r="C5" s="8" t="n">
        <v>0.001</v>
      </c>
    </row>
    <row r="6" spans="1:3">
      <c r="A6" s="4" t="s">
        <v>69</v>
      </c>
      <c r="B6" s="5" t="n">
        <v>100000000</v>
      </c>
      <c r="C6" s="5" t="n">
        <v>100000000</v>
      </c>
    </row>
    <row r="7" spans="1:3">
      <c r="A7" s="4" t="s">
        <v>70</v>
      </c>
      <c r="B7" s="5" t="n">
        <v>25045527</v>
      </c>
      <c r="C7" s="5" t="n">
        <v>24503193</v>
      </c>
    </row>
    <row r="8" spans="1:3">
      <c r="A8" s="4" t="s">
        <v>71</v>
      </c>
      <c r="B8" s="5" t="n">
        <v>25045527</v>
      </c>
      <c r="C8" s="5" t="n">
        <v>24503193</v>
      </c>
    </row>
    <row r="9" spans="1:3">
      <c r="A9" s="4" t="s">
        <v>72</v>
      </c>
      <c r="B9" s="5" t="n">
        <v>250000</v>
      </c>
      <c r="C9" s="5" t="n">
        <v>792334</v>
      </c>
    </row>
    <row r="10" spans="1:3">
      <c r="A10" s="4" t="s">
        <v>73</v>
      </c>
    </row>
    <row r="11" spans="1:3">
      <c r="A11" s="4" t="s">
        <v>74</v>
      </c>
      <c r="B11" s="8" t="n">
        <v>0.001</v>
      </c>
      <c r="C11" s="8" t="n">
        <v>0.001</v>
      </c>
    </row>
    <row r="12" spans="1:3">
      <c r="A12" s="4" t="s">
        <v>75</v>
      </c>
      <c r="B12" s="5" t="n">
        <v>2000000</v>
      </c>
      <c r="C12" s="5" t="n">
        <v>2000000</v>
      </c>
    </row>
    <row r="13" spans="1:3">
      <c r="A13" s="4" t="s">
        <v>76</v>
      </c>
      <c r="B13" s="5" t="n">
        <v>1500000</v>
      </c>
      <c r="C13" s="5" t="n">
        <v>0</v>
      </c>
    </row>
    <row r="14" spans="1:3">
      <c r="A14" s="4" t="s">
        <v>77</v>
      </c>
      <c r="B14" s="5" t="n">
        <v>1500000</v>
      </c>
      <c r="C14" s="5" t="n">
        <v>0</v>
      </c>
    </row>
    <row r="15" spans="1:3">
      <c r="A15" s="4" t="s">
        <v>78</v>
      </c>
    </row>
    <row r="16" spans="1:3">
      <c r="A16" s="4" t="s">
        <v>66</v>
      </c>
      <c r="B16" s="8" t="n">
        <v>0.001</v>
      </c>
      <c r="C16" s="8" t="n">
        <v>0.001</v>
      </c>
    </row>
    <row r="17" spans="1:3">
      <c r="A17" s="4" t="s">
        <v>67</v>
      </c>
      <c r="B17" s="5" t="n">
        <v>1000000</v>
      </c>
      <c r="C17" s="5" t="n">
        <v>1000000</v>
      </c>
    </row>
    <row r="18" spans="1:3">
      <c r="A18" s="4" t="s">
        <v>79</v>
      </c>
      <c r="B18" s="5" t="n">
        <v>0</v>
      </c>
      <c r="C18" s="5" t="n">
        <v>0</v>
      </c>
    </row>
    <row r="19" spans="1:3">
      <c r="A19" s="4" t="s">
        <v>80</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6</v>
      </c>
      <c r="B1" s="2" t="s">
        <v>1</v>
      </c>
    </row>
    <row r="2" spans="1:4">
      <c r="B2" s="2" t="s">
        <v>2</v>
      </c>
      <c r="C2" s="2" t="s">
        <v>83</v>
      </c>
      <c r="D2" s="2" t="s">
        <v>28</v>
      </c>
    </row>
    <row r="3" spans="1:4">
      <c r="A3" s="3" t="s">
        <v>257</v>
      </c>
    </row>
    <row r="4" spans="1:4">
      <c r="A4" s="4" t="s">
        <v>258</v>
      </c>
      <c r="B4" s="7" t="n">
        <v>12556</v>
      </c>
      <c r="C4" s="7" t="n">
        <v>10337</v>
      </c>
    </row>
    <row r="5" spans="1:4">
      <c r="A5" s="4" t="s">
        <v>259</v>
      </c>
      <c r="B5" s="7" t="n">
        <v>0</v>
      </c>
      <c r="C5" s="7" t="n">
        <v>0</v>
      </c>
    </row>
    <row r="6" spans="1:4">
      <c r="A6" s="4" t="s">
        <v>260</v>
      </c>
      <c r="B6" s="5" t="n">
        <v>1500000</v>
      </c>
      <c r="C6" s="5" t="n">
        <v>9713335</v>
      </c>
    </row>
    <row r="7" spans="1:4">
      <c r="A7" s="4" t="s">
        <v>261</v>
      </c>
      <c r="B7" s="7" t="n">
        <v>250000</v>
      </c>
    </row>
    <row r="8" spans="1:4">
      <c r="A8" s="4" t="s">
        <v>262</v>
      </c>
      <c r="B8" s="7" t="n">
        <v>0</v>
      </c>
      <c r="D8" s="7" t="n">
        <v>1027695</v>
      </c>
    </row>
    <row r="9" spans="1:4">
      <c r="A9" s="4" t="s">
        <v>263</v>
      </c>
    </row>
    <row r="10" spans="1:4">
      <c r="A10" s="3" t="s">
        <v>257</v>
      </c>
    </row>
    <row r="11" spans="1:4">
      <c r="A11" s="4" t="s">
        <v>264</v>
      </c>
      <c r="B11" s="4" t="s">
        <v>265</v>
      </c>
    </row>
    <row r="12" spans="1:4">
      <c r="A12" s="4" t="s">
        <v>266</v>
      </c>
    </row>
    <row r="13" spans="1:4">
      <c r="A13" s="3" t="s">
        <v>257</v>
      </c>
    </row>
    <row r="14" spans="1:4">
      <c r="A14" s="4" t="s">
        <v>264</v>
      </c>
      <c r="B14" s="4" t="s">
        <v>2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8</v>
      </c>
      <c r="B1" s="2" t="s">
        <v>82</v>
      </c>
      <c r="D1" s="2" t="s">
        <v>1</v>
      </c>
      <c r="F1" s="2" t="s">
        <v>110</v>
      </c>
    </row>
    <row r="2" spans="1:7">
      <c r="B2" s="2" t="s">
        <v>2</v>
      </c>
      <c r="C2" s="2" t="s">
        <v>83</v>
      </c>
      <c r="D2" s="2" t="s">
        <v>2</v>
      </c>
      <c r="E2" s="2" t="s">
        <v>83</v>
      </c>
      <c r="F2" s="2" t="s">
        <v>28</v>
      </c>
      <c r="G2" s="2" t="s">
        <v>111</v>
      </c>
    </row>
    <row r="3" spans="1:7">
      <c r="A3" s="3" t="s">
        <v>146</v>
      </c>
    </row>
    <row r="4" spans="1:7">
      <c r="A4" s="4" t="s">
        <v>269</v>
      </c>
      <c r="B4" s="7" t="n">
        <v>-20979644</v>
      </c>
      <c r="D4" s="7" t="n">
        <v>-20979644</v>
      </c>
      <c r="F4" s="7" t="n">
        <v>-20812713</v>
      </c>
    </row>
    <row r="5" spans="1:7">
      <c r="A5" s="4" t="s">
        <v>270</v>
      </c>
      <c r="B5" s="7" t="n">
        <v>-147552</v>
      </c>
      <c r="C5" s="7" t="n">
        <v>-210061</v>
      </c>
      <c r="D5" s="7" t="n">
        <v>-166931</v>
      </c>
      <c r="E5" s="7" t="n">
        <v>-190432</v>
      </c>
      <c r="F5" s="7" t="n">
        <v>-1328104</v>
      </c>
      <c r="G5" s="7" t="n">
        <v>-221683</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71</v>
      </c>
      <c r="B1" s="2" t="s">
        <v>2</v>
      </c>
      <c r="C1" s="2" t="s">
        <v>28</v>
      </c>
    </row>
    <row r="2" spans="1:3">
      <c r="A2" s="3" t="s">
        <v>272</v>
      </c>
    </row>
    <row r="3" spans="1:3">
      <c r="A3" s="4" t="s">
        <v>273</v>
      </c>
      <c r="B3" s="7" t="n">
        <v>189989</v>
      </c>
      <c r="C3" s="7" t="n">
        <v>204011</v>
      </c>
    </row>
    <row r="4" spans="1:3">
      <c r="A4" s="4" t="s">
        <v>274</v>
      </c>
    </row>
    <row r="5" spans="1:3">
      <c r="A5" s="3" t="s">
        <v>272</v>
      </c>
    </row>
    <row r="6" spans="1:3">
      <c r="A6" s="4" t="s">
        <v>273</v>
      </c>
      <c r="B6" s="5" t="n">
        <v>78557</v>
      </c>
      <c r="C6" s="5" t="n">
        <v>92599</v>
      </c>
    </row>
    <row r="7" spans="1:3">
      <c r="A7" s="4" t="s">
        <v>275</v>
      </c>
    </row>
    <row r="8" spans="1:3">
      <c r="A8" s="3" t="s">
        <v>272</v>
      </c>
    </row>
    <row r="9" spans="1:3">
      <c r="A9" s="4" t="s">
        <v>273</v>
      </c>
      <c r="B9" s="5" t="n">
        <v>61412</v>
      </c>
      <c r="C9" s="5" t="n">
        <v>61412</v>
      </c>
    </row>
    <row r="10" spans="1:3">
      <c r="A10" s="4" t="s">
        <v>276</v>
      </c>
    </row>
    <row r="11" spans="1:3">
      <c r="A11" s="3" t="s">
        <v>272</v>
      </c>
    </row>
    <row r="12" spans="1:3">
      <c r="A12" s="4" t="s">
        <v>273</v>
      </c>
      <c r="B12" s="7" t="n">
        <v>50000</v>
      </c>
      <c r="C12" s="7" t="n">
        <v>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77</v>
      </c>
      <c r="B1" s="2" t="s">
        <v>110</v>
      </c>
    </row>
    <row r="2" spans="1:4">
      <c r="B2" s="2" t="s">
        <v>278</v>
      </c>
      <c r="C2" s="2" t="s">
        <v>2</v>
      </c>
      <c r="D2" s="2" t="s">
        <v>28</v>
      </c>
    </row>
    <row r="3" spans="1:4">
      <c r="A3" s="3" t="s">
        <v>279</v>
      </c>
    </row>
    <row r="4" spans="1:4">
      <c r="A4" s="4" t="s">
        <v>280</v>
      </c>
      <c r="B4" s="4" t="s">
        <v>281</v>
      </c>
    </row>
    <row r="5" spans="1:4">
      <c r="A5" s="4" t="s">
        <v>282</v>
      </c>
    </row>
    <row r="6" spans="1:4">
      <c r="A6" s="3" t="s">
        <v>279</v>
      </c>
    </row>
    <row r="7" spans="1:4">
      <c r="A7" s="4" t="s">
        <v>283</v>
      </c>
      <c r="B7" s="7" t="n">
        <v>2403671</v>
      </c>
    </row>
    <row r="8" spans="1:4">
      <c r="A8" s="4" t="s">
        <v>284</v>
      </c>
      <c r="B8" s="4" t="s">
        <v>265</v>
      </c>
    </row>
    <row r="9" spans="1:4">
      <c r="A9" s="4" t="s">
        <v>285</v>
      </c>
      <c r="C9" s="7" t="n">
        <v>2403671</v>
      </c>
      <c r="D9" s="7" t="n">
        <v>2403671</v>
      </c>
    </row>
    <row r="10" spans="1:4">
      <c r="A10" s="4" t="s">
        <v>286</v>
      </c>
      <c r="C10" s="7" t="n">
        <v>0</v>
      </c>
      <c r="D10"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87</v>
      </c>
      <c r="B1" s="2" t="s">
        <v>110</v>
      </c>
    </row>
    <row r="2" spans="1:3">
      <c r="B2" s="2" t="s">
        <v>288</v>
      </c>
      <c r="C2" s="2" t="s">
        <v>289</v>
      </c>
    </row>
    <row r="3" spans="1:3">
      <c r="A3" s="3" t="s">
        <v>290</v>
      </c>
    </row>
    <row r="4" spans="1:3">
      <c r="A4" s="4" t="s">
        <v>291</v>
      </c>
      <c r="B4" s="7" t="n">
        <v>80878</v>
      </c>
      <c r="C4" s="7" t="n">
        <v>99192</v>
      </c>
    </row>
    <row r="5" spans="1:3">
      <c r="A5" s="4" t="s">
        <v>292</v>
      </c>
      <c r="B5" s="5" t="n">
        <v>96550</v>
      </c>
    </row>
    <row r="6" spans="1:3">
      <c r="A6" s="4" t="s">
        <v>293</v>
      </c>
      <c r="B6" s="5" t="n">
        <v>-15672</v>
      </c>
      <c r="C6" s="7" t="n">
        <v>0</v>
      </c>
    </row>
    <row r="7" spans="1:3">
      <c r="A7" s="4" t="s">
        <v>294</v>
      </c>
      <c r="B7" s="7" t="n">
        <v>96300</v>
      </c>
    </row>
    <row r="8" spans="1:3">
      <c r="A8" s="4" t="s">
        <v>295</v>
      </c>
    </row>
    <row r="9" spans="1:3">
      <c r="A9" s="3" t="s">
        <v>290</v>
      </c>
    </row>
    <row r="10" spans="1:3">
      <c r="A10" s="4" t="s">
        <v>296</v>
      </c>
      <c r="B10" s="5" t="n">
        <v>6</v>
      </c>
      <c r="C10" s="5" t="n">
        <v>6</v>
      </c>
    </row>
    <row r="11" spans="1:3">
      <c r="A11" s="4" t="s">
        <v>297</v>
      </c>
    </row>
    <row r="12" spans="1:3">
      <c r="A12" s="3" t="s">
        <v>290</v>
      </c>
    </row>
    <row r="13" spans="1:3">
      <c r="A13" s="4" t="s">
        <v>296</v>
      </c>
      <c r="B13" s="5" t="n">
        <v>1</v>
      </c>
      <c r="C13" s="5" t="n">
        <v>1</v>
      </c>
    </row>
    <row r="14" spans="1:3">
      <c r="A14" s="4" t="s">
        <v>298</v>
      </c>
    </row>
    <row r="15" spans="1:3">
      <c r="A15" s="3" t="s">
        <v>290</v>
      </c>
    </row>
    <row r="16" spans="1:3">
      <c r="A16" s="4" t="s">
        <v>296</v>
      </c>
      <c r="B16" s="5" t="n">
        <v>3</v>
      </c>
      <c r="C16" s="5" t="n">
        <v>3</v>
      </c>
    </row>
    <row r="17" spans="1:3">
      <c r="A17" s="4" t="s">
        <v>293</v>
      </c>
      <c r="B17" s="7" t="n">
        <v>-23820</v>
      </c>
      <c r="C17" s="7" t="n">
        <v>-31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s>
  <sheetData>
    <row r="1" spans="1:5">
      <c r="A1" s="1" t="s">
        <v>299</v>
      </c>
      <c r="B1" s="2" t="s">
        <v>110</v>
      </c>
    </row>
    <row r="2" spans="1:5">
      <c r="B2" s="2" t="s">
        <v>300</v>
      </c>
      <c r="C2" s="2" t="s">
        <v>289</v>
      </c>
      <c r="D2" s="2" t="s">
        <v>288</v>
      </c>
      <c r="E2" s="2" t="s">
        <v>301</v>
      </c>
    </row>
    <row r="3" spans="1:5">
      <c r="A3" s="3" t="s">
        <v>302</v>
      </c>
    </row>
    <row r="4" spans="1:5">
      <c r="A4" s="4" t="s">
        <v>303</v>
      </c>
      <c r="C4" s="7" t="n">
        <v>0</v>
      </c>
    </row>
    <row r="5" spans="1:5">
      <c r="A5" s="4" t="s">
        <v>304</v>
      </c>
    </row>
    <row r="6" spans="1:5">
      <c r="A6" s="3" t="s">
        <v>302</v>
      </c>
    </row>
    <row r="7" spans="1:5">
      <c r="A7" s="4" t="s">
        <v>305</v>
      </c>
      <c r="B7" s="5" t="n">
        <v>3</v>
      </c>
    </row>
    <row r="8" spans="1:5">
      <c r="A8" s="4" t="s">
        <v>306</v>
      </c>
      <c r="B8" s="7" t="n">
        <v>67485</v>
      </c>
    </row>
    <row r="9" spans="1:5">
      <c r="A9" s="4" t="s">
        <v>303</v>
      </c>
      <c r="D9" s="7" t="n">
        <v>0</v>
      </c>
      <c r="E9" s="7" t="n">
        <v>435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8</v>
      </c>
    </row>
    <row r="2" spans="1:3">
      <c r="A2" s="3" t="s">
        <v>308</v>
      </c>
    </row>
    <row r="3" spans="1:3">
      <c r="A3" s="4" t="s">
        <v>33</v>
      </c>
      <c r="B3" s="7" t="n">
        <v>2010355</v>
      </c>
      <c r="C3" s="7" t="n">
        <v>1302255</v>
      </c>
    </row>
    <row r="4" spans="1:3">
      <c r="A4" s="4" t="s">
        <v>276</v>
      </c>
    </row>
    <row r="5" spans="1:3">
      <c r="A5" s="3" t="s">
        <v>308</v>
      </c>
    </row>
    <row r="6" spans="1:3">
      <c r="A6" s="4" t="s">
        <v>33</v>
      </c>
      <c r="B6" s="5" t="n">
        <v>1318194</v>
      </c>
    </row>
    <row r="7" spans="1:3">
      <c r="A7" s="4" t="s">
        <v>309</v>
      </c>
    </row>
    <row r="8" spans="1:3">
      <c r="A8" s="3" t="s">
        <v>308</v>
      </c>
    </row>
    <row r="9" spans="1:3">
      <c r="A9" s="4" t="s">
        <v>33</v>
      </c>
      <c r="B9" s="5" t="n">
        <v>609481</v>
      </c>
    </row>
    <row r="10" spans="1:3">
      <c r="A10" s="4" t="s">
        <v>275</v>
      </c>
    </row>
    <row r="11" spans="1:3">
      <c r="A11" s="3" t="s">
        <v>308</v>
      </c>
    </row>
    <row r="12" spans="1:3">
      <c r="A12" s="4" t="s">
        <v>33</v>
      </c>
      <c r="B12" s="7" t="n">
        <v>826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4"/>
    <col customWidth="1" max="2" min="2" width="27"/>
    <col customWidth="1" max="3" min="3" width="27"/>
    <col customWidth="1" max="4" min="4" width="27"/>
    <col customWidth="1" max="5" min="5" width="27"/>
    <col customWidth="1" max="6" min="6" width="20"/>
    <col customWidth="1" max="7" min="7" width="21"/>
    <col customWidth="1" max="8" min="8" width="21"/>
  </cols>
  <sheetData>
    <row r="1" spans="1:8">
      <c r="A1" s="1" t="s">
        <v>310</v>
      </c>
      <c r="B1" s="2" t="s">
        <v>311</v>
      </c>
      <c r="F1" s="2" t="s">
        <v>82</v>
      </c>
      <c r="G1" s="2" t="s">
        <v>110</v>
      </c>
    </row>
    <row r="2" spans="1:8">
      <c r="B2" s="2" t="s">
        <v>312</v>
      </c>
      <c r="C2" s="2" t="s">
        <v>313</v>
      </c>
      <c r="D2" s="2" t="s">
        <v>314</v>
      </c>
      <c r="E2" s="2" t="s">
        <v>315</v>
      </c>
      <c r="F2" s="2" t="s">
        <v>316</v>
      </c>
      <c r="G2" s="2" t="s">
        <v>288</v>
      </c>
      <c r="H2" s="2" t="s">
        <v>289</v>
      </c>
    </row>
    <row r="3" spans="1:8">
      <c r="A3" s="3" t="s">
        <v>317</v>
      </c>
    </row>
    <row r="4" spans="1:8">
      <c r="A4" s="4" t="s">
        <v>318</v>
      </c>
      <c r="C4" s="5" t="n">
        <v>271167</v>
      </c>
      <c r="F4" s="5" t="n">
        <v>542334</v>
      </c>
    </row>
    <row r="5" spans="1:8">
      <c r="A5" s="4" t="s">
        <v>319</v>
      </c>
    </row>
    <row r="6" spans="1:8">
      <c r="A6" s="3" t="s">
        <v>317</v>
      </c>
    </row>
    <row r="7" spans="1:8">
      <c r="A7" s="4" t="s">
        <v>320</v>
      </c>
      <c r="G7" s="5" t="n">
        <v>1</v>
      </c>
    </row>
    <row r="8" spans="1:8">
      <c r="A8" s="4" t="s">
        <v>321</v>
      </c>
      <c r="C8" s="7" t="n">
        <v>97150</v>
      </c>
      <c r="G8" s="7" t="n">
        <v>97150</v>
      </c>
      <c r="H8" s="7" t="n">
        <v>42400</v>
      </c>
    </row>
    <row r="9" spans="1:8">
      <c r="A9" s="4" t="s">
        <v>322</v>
      </c>
      <c r="H9" s="7" t="n">
        <v>72700</v>
      </c>
    </row>
    <row r="10" spans="1:8">
      <c r="A10" s="4" t="s">
        <v>323</v>
      </c>
      <c r="D10" s="5" t="n">
        <v>1002500</v>
      </c>
    </row>
    <row r="11" spans="1:8">
      <c r="A11" s="4" t="s">
        <v>324</v>
      </c>
      <c r="D11" s="7" t="n">
        <v>150000</v>
      </c>
    </row>
    <row r="12" spans="1:8">
      <c r="A12" s="4" t="s">
        <v>325</v>
      </c>
      <c r="D12" s="5" t="n">
        <v>75000</v>
      </c>
    </row>
    <row r="13" spans="1:8">
      <c r="A13" s="4" t="s">
        <v>326</v>
      </c>
      <c r="D13" s="7" t="n">
        <v>75000</v>
      </c>
    </row>
    <row r="14" spans="1:8">
      <c r="A14" s="4" t="s">
        <v>327</v>
      </c>
    </row>
    <row r="15" spans="1:8">
      <c r="A15" s="3" t="s">
        <v>317</v>
      </c>
    </row>
    <row r="16" spans="1:8">
      <c r="A16" s="4" t="s">
        <v>328</v>
      </c>
      <c r="B16" s="5" t="n">
        <v>1000000</v>
      </c>
    </row>
    <row r="17" spans="1:8">
      <c r="A17" s="4" t="s">
        <v>329</v>
      </c>
      <c r="B17" s="7" t="n">
        <v>200000</v>
      </c>
    </row>
    <row r="18" spans="1:8">
      <c r="A18" s="4" t="s">
        <v>318</v>
      </c>
      <c r="E18" s="5" t="n">
        <v>426000</v>
      </c>
    </row>
    <row r="19" spans="1:8">
      <c r="A19" s="4" t="s">
        <v>330</v>
      </c>
      <c r="E19" s="7" t="n">
        <v>426000</v>
      </c>
    </row>
    <row r="20" spans="1:8">
      <c r="A20" s="4" t="s">
        <v>323</v>
      </c>
      <c r="D20" s="5" t="n">
        <v>42600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331</v>
      </c>
      <c r="B1" s="2" t="s">
        <v>1</v>
      </c>
    </row>
    <row r="2" spans="1:3">
      <c r="B2" s="2" t="s">
        <v>2</v>
      </c>
      <c r="C2" s="2" t="s">
        <v>83</v>
      </c>
    </row>
    <row r="3" spans="1:3">
      <c r="A3" s="3" t="s">
        <v>174</v>
      </c>
    </row>
    <row r="4" spans="1:3">
      <c r="A4" s="4" t="s">
        <v>258</v>
      </c>
      <c r="B4" s="7" t="n">
        <v>12556</v>
      </c>
      <c r="C4" s="7" t="n">
        <v>10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8</v>
      </c>
    </row>
    <row r="2" spans="1:3">
      <c r="A2" s="3" t="s">
        <v>333</v>
      </c>
    </row>
    <row r="3" spans="1:3">
      <c r="A3" s="4" t="s">
        <v>334</v>
      </c>
      <c r="B3" s="7" t="n">
        <v>438206</v>
      </c>
      <c r="C3" s="7" t="n">
        <v>430949</v>
      </c>
    </row>
    <row r="4" spans="1:3">
      <c r="A4" s="4" t="s">
        <v>335</v>
      </c>
      <c r="B4" s="5" t="n">
        <v>-324964</v>
      </c>
      <c r="C4" s="5" t="n">
        <v>-312410</v>
      </c>
    </row>
    <row r="5" spans="1:3">
      <c r="B5" s="5" t="n">
        <v>113242</v>
      </c>
      <c r="C5" s="5" t="n">
        <v>118539</v>
      </c>
    </row>
    <row r="6" spans="1:3">
      <c r="A6" s="4" t="s">
        <v>266</v>
      </c>
    </row>
    <row r="7" spans="1:3">
      <c r="A7" s="3" t="s">
        <v>333</v>
      </c>
    </row>
    <row r="8" spans="1:3">
      <c r="A8" s="4" t="s">
        <v>334</v>
      </c>
      <c r="B8" s="5" t="n">
        <v>114628</v>
      </c>
      <c r="C8" s="5" t="n">
        <v>114628</v>
      </c>
    </row>
    <row r="9" spans="1:3">
      <c r="A9" s="4" t="s">
        <v>263</v>
      </c>
    </row>
    <row r="10" spans="1:3">
      <c r="A10" s="3" t="s">
        <v>333</v>
      </c>
    </row>
    <row r="11" spans="1:3">
      <c r="A11" s="4" t="s">
        <v>334</v>
      </c>
      <c r="B11" s="5" t="n">
        <v>249295</v>
      </c>
      <c r="C11" s="5" t="n">
        <v>249295</v>
      </c>
    </row>
    <row r="12" spans="1:3">
      <c r="A12" s="4" t="s">
        <v>336</v>
      </c>
    </row>
    <row r="13" spans="1:3">
      <c r="A13" s="3" t="s">
        <v>333</v>
      </c>
    </row>
    <row r="14" spans="1:3">
      <c r="A14" s="4" t="s">
        <v>334</v>
      </c>
      <c r="B14" s="7" t="n">
        <v>74283</v>
      </c>
      <c r="C14" s="7" t="n">
        <v>670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412763</v>
      </c>
      <c r="C4" s="7" t="n">
        <v>1581210</v>
      </c>
      <c r="D4" s="7" t="n">
        <v>4519194</v>
      </c>
      <c r="E4" s="7" t="n">
        <v>3583274</v>
      </c>
    </row>
    <row r="5" spans="1:5">
      <c r="A5" s="4" t="s">
        <v>86</v>
      </c>
      <c r="B5" s="5" t="n">
        <v>943625</v>
      </c>
      <c r="C5" s="5" t="n">
        <v>3193947</v>
      </c>
      <c r="D5" s="5" t="n">
        <v>2371712</v>
      </c>
      <c r="E5" s="5" t="n">
        <v>5020267</v>
      </c>
    </row>
    <row r="6" spans="1:5">
      <c r="A6" s="3" t="s">
        <v>87</v>
      </c>
    </row>
    <row r="7" spans="1:5">
      <c r="A7" s="4" t="s">
        <v>88</v>
      </c>
      <c r="B7" s="5" t="n">
        <v>318978</v>
      </c>
      <c r="C7" s="5" t="n">
        <v>238330</v>
      </c>
      <c r="D7" s="5" t="n">
        <v>499670</v>
      </c>
      <c r="E7" s="5" t="n">
        <v>544955</v>
      </c>
    </row>
    <row r="8" spans="1:5">
      <c r="A8" s="4" t="s">
        <v>89</v>
      </c>
      <c r="B8" s="5" t="n">
        <v>174150</v>
      </c>
      <c r="C8" s="5" t="n">
        <v>253904</v>
      </c>
      <c r="D8" s="5" t="n">
        <v>263600</v>
      </c>
      <c r="E8" s="5" t="n">
        <v>557590</v>
      </c>
    </row>
    <row r="9" spans="1:5">
      <c r="A9" s="4" t="s">
        <v>90</v>
      </c>
      <c r="B9" s="5" t="n">
        <v>372716</v>
      </c>
      <c r="C9" s="5" t="n">
        <v>348696</v>
      </c>
      <c r="D9" s="5" t="n">
        <v>732273</v>
      </c>
      <c r="E9" s="5" t="n">
        <v>604327</v>
      </c>
    </row>
    <row r="10" spans="1:5">
      <c r="A10" s="4" t="s">
        <v>91</v>
      </c>
      <c r="B10" s="5" t="n">
        <v>456110</v>
      </c>
      <c r="C10" s="5" t="n">
        <v>594850</v>
      </c>
      <c r="D10" s="5" t="n">
        <v>835284</v>
      </c>
      <c r="E10" s="5" t="n">
        <v>1123638</v>
      </c>
    </row>
    <row r="11" spans="1:5">
      <c r="B11" s="5" t="n">
        <v>4678342</v>
      </c>
      <c r="C11" s="5" t="n">
        <v>6210937</v>
      </c>
      <c r="D11" s="5" t="n">
        <v>9221733</v>
      </c>
      <c r="E11" s="5" t="n">
        <v>11434051</v>
      </c>
    </row>
    <row r="12" spans="1:5">
      <c r="A12" s="3" t="s">
        <v>92</v>
      </c>
    </row>
    <row r="13" spans="1:5">
      <c r="A13" s="4" t="s">
        <v>93</v>
      </c>
      <c r="B13" s="5" t="n">
        <v>3534496</v>
      </c>
      <c r="C13" s="5" t="n">
        <v>4787741</v>
      </c>
      <c r="D13" s="5" t="n">
        <v>6838189</v>
      </c>
      <c r="E13" s="5" t="n">
        <v>8796755</v>
      </c>
    </row>
    <row r="14" spans="1:5">
      <c r="A14" s="4" t="s">
        <v>94</v>
      </c>
      <c r="B14" s="5" t="n">
        <v>157218</v>
      </c>
      <c r="C14" s="5" t="n">
        <v>126804</v>
      </c>
      <c r="D14" s="5" t="n">
        <v>248916</v>
      </c>
      <c r="E14" s="5" t="n">
        <v>211957</v>
      </c>
    </row>
    <row r="15" spans="1:5">
      <c r="A15" s="4" t="s">
        <v>95</v>
      </c>
      <c r="B15" s="5" t="n">
        <v>92600</v>
      </c>
      <c r="C15" s="5" t="n">
        <v>249283</v>
      </c>
      <c r="D15" s="5" t="n">
        <v>197700</v>
      </c>
      <c r="E15" s="5" t="n">
        <v>428542</v>
      </c>
    </row>
    <row r="16" spans="1:5">
      <c r="A16" s="4" t="s">
        <v>96</v>
      </c>
      <c r="B16" s="5" t="n">
        <v>1022275</v>
      </c>
      <c r="C16" s="5" t="n">
        <v>1219814</v>
      </c>
      <c r="D16" s="5" t="n">
        <v>2069221</v>
      </c>
      <c r="E16" s="5" t="n">
        <v>2115702</v>
      </c>
    </row>
    <row r="17" spans="1:5">
      <c r="A17" s="4" t="s">
        <v>97</v>
      </c>
      <c r="B17" s="5" t="n">
        <v>5007</v>
      </c>
      <c r="C17" s="5" t="n">
        <v>5238</v>
      </c>
      <c r="D17" s="5" t="n">
        <v>12556</v>
      </c>
      <c r="E17" s="5" t="n">
        <v>10337</v>
      </c>
    </row>
    <row r="18" spans="1:5">
      <c r="A18" s="4" t="s">
        <v>98</v>
      </c>
      <c r="B18" s="5" t="n">
        <v>4811596</v>
      </c>
      <c r="C18" s="5" t="n">
        <v>6388880</v>
      </c>
      <c r="D18" s="5" t="n">
        <v>9366582</v>
      </c>
      <c r="E18" s="5" t="n">
        <v>11563293</v>
      </c>
    </row>
    <row r="19" spans="1:5">
      <c r="A19" s="4" t="s">
        <v>99</v>
      </c>
      <c r="B19" s="5" t="n">
        <v>-133254</v>
      </c>
      <c r="C19" s="5" t="n">
        <v>-177943</v>
      </c>
      <c r="D19" s="5" t="n">
        <v>-144849</v>
      </c>
      <c r="E19" s="5" t="n">
        <v>-129242</v>
      </c>
    </row>
    <row r="20" spans="1:5">
      <c r="A20" s="3" t="s">
        <v>100</v>
      </c>
    </row>
    <row r="21" spans="1:5">
      <c r="A21" s="4" t="s">
        <v>101</v>
      </c>
      <c r="B21" s="5" t="n">
        <v>-14298</v>
      </c>
      <c r="C21" s="5" t="n">
        <v>-32693</v>
      </c>
      <c r="D21" s="5" t="n">
        <v>-22995</v>
      </c>
      <c r="E21" s="5" t="n">
        <v>-61965</v>
      </c>
    </row>
    <row r="22" spans="1:5">
      <c r="A22" s="4" t="s">
        <v>102</v>
      </c>
      <c r="B22" s="5" t="n">
        <v>0</v>
      </c>
      <c r="C22" s="5" t="n">
        <v>575</v>
      </c>
      <c r="D22" s="5" t="n">
        <v>913</v>
      </c>
      <c r="E22" s="5" t="n">
        <v>775</v>
      </c>
    </row>
    <row r="23" spans="1:5">
      <c r="A23" s="4" t="s">
        <v>91</v>
      </c>
      <c r="B23" s="5" t="n">
        <v>0</v>
      </c>
      <c r="C23" s="5" t="n">
        <v>0</v>
      </c>
      <c r="D23" s="5" t="n">
        <v>0</v>
      </c>
      <c r="E23" s="5" t="n">
        <v>0</v>
      </c>
    </row>
    <row r="24" spans="1:5">
      <c r="A24" s="4" t="s">
        <v>103</v>
      </c>
      <c r="B24" s="5" t="n">
        <v>-14298</v>
      </c>
      <c r="C24" s="5" t="n">
        <v>-32118</v>
      </c>
      <c r="D24" s="5" t="n">
        <v>-22082</v>
      </c>
      <c r="E24" s="5" t="n">
        <v>-61190</v>
      </c>
    </row>
    <row r="25" spans="1:5">
      <c r="A25" s="4" t="s">
        <v>104</v>
      </c>
      <c r="B25" s="5" t="n">
        <v>-147552</v>
      </c>
      <c r="C25" s="5" t="n">
        <v>-210061</v>
      </c>
      <c r="D25" s="5" t="n">
        <v>-166931</v>
      </c>
      <c r="E25" s="5" t="n">
        <v>-190432</v>
      </c>
    </row>
    <row r="26" spans="1:5">
      <c r="A26" s="4" t="s">
        <v>105</v>
      </c>
      <c r="B26" s="5" t="n">
        <v>0</v>
      </c>
      <c r="C26" s="5" t="n">
        <v>-29061</v>
      </c>
      <c r="D26" s="5" t="n">
        <v>15672</v>
      </c>
      <c r="E26" s="5" t="n">
        <v>-22089</v>
      </c>
    </row>
    <row r="27" spans="1:5">
      <c r="A27" s="4" t="s">
        <v>106</v>
      </c>
      <c r="B27" s="7" t="n">
        <v>-147552</v>
      </c>
      <c r="C27" s="7" t="n">
        <v>-239122</v>
      </c>
      <c r="D27" s="7" t="n">
        <v>-151259</v>
      </c>
      <c r="E27" s="7" t="n">
        <v>-212521</v>
      </c>
    </row>
    <row r="28" spans="1:5">
      <c r="A28" s="4" t="s">
        <v>107</v>
      </c>
      <c r="B28" s="5" t="n">
        <v>24711783</v>
      </c>
      <c r="C28" s="5" t="n">
        <v>22863813</v>
      </c>
      <c r="D28" s="5" t="n">
        <v>24711783</v>
      </c>
      <c r="E28" s="5" t="n">
        <v>19809752</v>
      </c>
    </row>
    <row r="29" spans="1:5">
      <c r="A29" s="4" t="s">
        <v>108</v>
      </c>
      <c r="B29" s="9" t="n">
        <v>-0.01</v>
      </c>
      <c r="C29" s="9" t="n">
        <v>-0.01</v>
      </c>
      <c r="D29" s="9" t="n">
        <v>-0.01</v>
      </c>
      <c r="E29" s="9"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6"/>
    <col customWidth="1" max="6" min="6" width="14"/>
    <col customWidth="1" max="7" min="7" width="14"/>
  </cols>
  <sheetData>
    <row r="1" spans="1:7">
      <c r="A1" s="1" t="s">
        <v>337</v>
      </c>
      <c r="B1" s="2" t="s">
        <v>311</v>
      </c>
      <c r="C1" s="2" t="s">
        <v>1</v>
      </c>
      <c r="E1" s="2" t="s">
        <v>110</v>
      </c>
    </row>
    <row r="2" spans="1:7">
      <c r="B2" s="2" t="s">
        <v>338</v>
      </c>
      <c r="C2" s="2" t="s">
        <v>2</v>
      </c>
      <c r="D2" s="2" t="s">
        <v>83</v>
      </c>
      <c r="E2" s="2" t="s">
        <v>28</v>
      </c>
      <c r="F2" s="2" t="s">
        <v>111</v>
      </c>
      <c r="G2" s="2" t="s">
        <v>339</v>
      </c>
    </row>
    <row r="3" spans="1:7">
      <c r="A3" s="3" t="s">
        <v>340</v>
      </c>
    </row>
    <row r="4" spans="1:7">
      <c r="A4" s="4" t="s">
        <v>341</v>
      </c>
      <c r="C4" s="7" t="n">
        <v>937449</v>
      </c>
      <c r="E4" s="7" t="n">
        <v>690662</v>
      </c>
    </row>
    <row r="5" spans="1:7">
      <c r="A5" s="4" t="s">
        <v>342</v>
      </c>
      <c r="C5" s="5" t="n">
        <v>223887</v>
      </c>
      <c r="E5" s="5" t="n">
        <v>20644</v>
      </c>
    </row>
    <row r="6" spans="1:7">
      <c r="A6" s="4" t="s">
        <v>343</v>
      </c>
      <c r="B6" s="7" t="n">
        <v>21000</v>
      </c>
    </row>
    <row r="7" spans="1:7">
      <c r="A7" s="4" t="s">
        <v>344</v>
      </c>
      <c r="C7" s="5" t="n">
        <v>0</v>
      </c>
      <c r="D7" s="7" t="n">
        <v>11656</v>
      </c>
      <c r="E7" s="7" t="n">
        <v>16917</v>
      </c>
      <c r="F7" s="7" t="n">
        <v>4083</v>
      </c>
    </row>
    <row r="8" spans="1:7">
      <c r="A8" s="4" t="s">
        <v>345</v>
      </c>
      <c r="C8" s="7" t="n">
        <v>22995</v>
      </c>
      <c r="D8" s="7" t="n">
        <v>61695</v>
      </c>
    </row>
    <row r="9" spans="1:7">
      <c r="A9" s="4" t="s">
        <v>346</v>
      </c>
    </row>
    <row r="10" spans="1:7">
      <c r="A10" s="3" t="s">
        <v>340</v>
      </c>
    </row>
    <row r="11" spans="1:7">
      <c r="A11" s="4" t="s">
        <v>347</v>
      </c>
      <c r="G11" s="7" t="n">
        <v>200000</v>
      </c>
    </row>
    <row r="12" spans="1:7">
      <c r="A12" s="4" t="s">
        <v>348</v>
      </c>
      <c r="E12" s="4" t="s">
        <v>349</v>
      </c>
    </row>
    <row r="13" spans="1:7">
      <c r="A13" s="4" t="s">
        <v>350</v>
      </c>
      <c r="E13" s="7" t="n">
        <v>200000</v>
      </c>
      <c r="F13" s="7" t="n">
        <v>200000</v>
      </c>
    </row>
    <row r="14" spans="1:7">
      <c r="A14" s="4" t="s">
        <v>351</v>
      </c>
    </row>
    <row r="15" spans="1:7">
      <c r="A15" s="3" t="s">
        <v>340</v>
      </c>
    </row>
    <row r="16" spans="1:7">
      <c r="A16" s="4" t="s">
        <v>352</v>
      </c>
      <c r="G16" s="4" t="s">
        <v>353</v>
      </c>
    </row>
  </sheetData>
  <mergeCells count="3">
    <mergeCell ref="A1:A2"/>
    <mergeCell ref="C1:D1"/>
    <mergeCell ref="E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28</v>
      </c>
    </row>
    <row r="2" spans="1:3">
      <c r="A2" s="3" t="s">
        <v>355</v>
      </c>
    </row>
    <row r="3" spans="1:3">
      <c r="A3" s="4" t="s">
        <v>356</v>
      </c>
      <c r="B3" s="7" t="n">
        <v>1161335</v>
      </c>
      <c r="C3" s="7" t="n">
        <v>711306</v>
      </c>
    </row>
    <row r="4" spans="1:3">
      <c r="A4" s="4" t="s">
        <v>357</v>
      </c>
    </row>
    <row r="5" spans="1:3">
      <c r="A5" s="3" t="s">
        <v>355</v>
      </c>
    </row>
    <row r="6" spans="1:3">
      <c r="A6" s="4" t="s">
        <v>356</v>
      </c>
      <c r="B6" s="5" t="n">
        <v>300000</v>
      </c>
      <c r="C6" s="5" t="n">
        <v>300000</v>
      </c>
    </row>
    <row r="7" spans="1:3">
      <c r="A7" s="4" t="s">
        <v>358</v>
      </c>
    </row>
    <row r="8" spans="1:3">
      <c r="A8" s="3" t="s">
        <v>355</v>
      </c>
    </row>
    <row r="9" spans="1:3">
      <c r="A9" s="4" t="s">
        <v>356</v>
      </c>
      <c r="B9" s="5" t="n">
        <v>250000</v>
      </c>
      <c r="C9" s="5" t="n">
        <v>0</v>
      </c>
    </row>
    <row r="10" spans="1:3">
      <c r="A10" s="4" t="s">
        <v>359</v>
      </c>
    </row>
    <row r="11" spans="1:3">
      <c r="A11" s="3" t="s">
        <v>355</v>
      </c>
    </row>
    <row r="12" spans="1:3">
      <c r="A12" s="4" t="s">
        <v>356</v>
      </c>
      <c r="B12" s="5" t="n">
        <v>15000</v>
      </c>
      <c r="C12" s="5" t="n">
        <v>0</v>
      </c>
    </row>
    <row r="13" spans="1:3">
      <c r="A13" s="4" t="s">
        <v>360</v>
      </c>
    </row>
    <row r="14" spans="1:3">
      <c r="A14" s="3" t="s">
        <v>355</v>
      </c>
    </row>
    <row r="15" spans="1:3">
      <c r="A15" s="4" t="s">
        <v>356</v>
      </c>
      <c r="B15" s="5" t="n">
        <v>25000</v>
      </c>
      <c r="C15" s="5" t="n">
        <v>0</v>
      </c>
    </row>
    <row r="16" spans="1:3">
      <c r="A16" s="4" t="s">
        <v>361</v>
      </c>
    </row>
    <row r="17" spans="1:3">
      <c r="A17" s="3" t="s">
        <v>355</v>
      </c>
    </row>
    <row r="18" spans="1:3">
      <c r="A18" s="4" t="s">
        <v>356</v>
      </c>
      <c r="B18" s="5" t="n">
        <v>268398</v>
      </c>
      <c r="C18" s="5" t="n">
        <v>0</v>
      </c>
    </row>
    <row r="19" spans="1:3">
      <c r="A19" s="4" t="s">
        <v>362</v>
      </c>
    </row>
    <row r="20" spans="1:3">
      <c r="A20" s="3" t="s">
        <v>355</v>
      </c>
    </row>
    <row r="21" spans="1:3">
      <c r="A21" s="4" t="s">
        <v>356</v>
      </c>
      <c r="B21" s="5" t="n">
        <v>50788</v>
      </c>
      <c r="C21" s="5" t="n">
        <v>77938</v>
      </c>
    </row>
    <row r="22" spans="1:3">
      <c r="A22" s="4" t="s">
        <v>363</v>
      </c>
    </row>
    <row r="23" spans="1:3">
      <c r="A23" s="3" t="s">
        <v>355</v>
      </c>
    </row>
    <row r="24" spans="1:3">
      <c r="A24" s="4" t="s">
        <v>356</v>
      </c>
      <c r="B24" s="5" t="n">
        <v>75000</v>
      </c>
      <c r="C24" s="5" t="n">
        <v>75000</v>
      </c>
    </row>
    <row r="25" spans="1:3">
      <c r="A25" s="4" t="s">
        <v>364</v>
      </c>
    </row>
    <row r="26" spans="1:3">
      <c r="A26" s="3" t="s">
        <v>355</v>
      </c>
    </row>
    <row r="27" spans="1:3">
      <c r="A27" s="4" t="s">
        <v>356</v>
      </c>
      <c r="B27" s="7" t="n">
        <v>177150</v>
      </c>
      <c r="C27" s="7" t="n">
        <v>2583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57"/>
  </cols>
  <sheetData>
    <row r="1" spans="1:4">
      <c r="A1" s="1" t="s">
        <v>365</v>
      </c>
      <c r="B1" s="2" t="s">
        <v>1</v>
      </c>
      <c r="D1" s="2" t="s">
        <v>110</v>
      </c>
    </row>
    <row r="2" spans="1:4">
      <c r="B2" s="2" t="s">
        <v>2</v>
      </c>
      <c r="C2" s="2" t="s">
        <v>83</v>
      </c>
      <c r="D2" s="2" t="s">
        <v>28</v>
      </c>
    </row>
    <row r="3" spans="1:4">
      <c r="A3" s="3" t="s">
        <v>366</v>
      </c>
    </row>
    <row r="4" spans="1:4">
      <c r="A4" s="4" t="s">
        <v>367</v>
      </c>
      <c r="B4" s="7" t="n">
        <v>22995</v>
      </c>
      <c r="C4" s="7" t="n">
        <v>61695</v>
      </c>
    </row>
    <row r="5" spans="1:4">
      <c r="A5" s="4" t="s">
        <v>357</v>
      </c>
    </row>
    <row r="6" spans="1:4">
      <c r="A6" s="3" t="s">
        <v>366</v>
      </c>
    </row>
    <row r="7" spans="1:4">
      <c r="A7" s="4" t="s">
        <v>368</v>
      </c>
      <c r="B7" s="7" t="n">
        <v>300000</v>
      </c>
      <c r="D7" s="7" t="n">
        <v>300000</v>
      </c>
    </row>
    <row r="8" spans="1:4">
      <c r="A8" s="4" t="s">
        <v>369</v>
      </c>
      <c r="B8" s="4" t="s">
        <v>370</v>
      </c>
      <c r="D8" s="4" t="s">
        <v>370</v>
      </c>
    </row>
    <row r="9" spans="1:4">
      <c r="A9" s="4" t="s">
        <v>371</v>
      </c>
      <c r="B9" s="10" t="n">
        <v>2015</v>
      </c>
      <c r="D9" s="10" t="n">
        <v>2015</v>
      </c>
    </row>
    <row r="10" spans="1:4">
      <c r="A10" s="4" t="s">
        <v>358</v>
      </c>
    </row>
    <row r="11" spans="1:4">
      <c r="A11" s="3" t="s">
        <v>366</v>
      </c>
    </row>
    <row r="12" spans="1:4">
      <c r="A12" s="4" t="s">
        <v>368</v>
      </c>
      <c r="B12" s="7" t="n">
        <v>250000</v>
      </c>
    </row>
    <row r="13" spans="1:4">
      <c r="A13" s="4" t="s">
        <v>369</v>
      </c>
      <c r="B13" s="4" t="s">
        <v>370</v>
      </c>
    </row>
    <row r="14" spans="1:4">
      <c r="A14" s="4" t="s">
        <v>371</v>
      </c>
      <c r="B14" s="11" t="n">
        <v>2015</v>
      </c>
    </row>
    <row r="15" spans="1:4">
      <c r="A15" s="4" t="s">
        <v>359</v>
      </c>
    </row>
    <row r="16" spans="1:4">
      <c r="A16" s="3" t="s">
        <v>366</v>
      </c>
    </row>
    <row r="17" spans="1:4">
      <c r="A17" s="4" t="s">
        <v>368</v>
      </c>
      <c r="B17" s="7" t="n">
        <v>15000</v>
      </c>
    </row>
    <row r="18" spans="1:4">
      <c r="A18" s="4" t="s">
        <v>369</v>
      </c>
      <c r="B18" s="4" t="s">
        <v>370</v>
      </c>
    </row>
    <row r="19" spans="1:4">
      <c r="A19" s="4" t="s">
        <v>371</v>
      </c>
      <c r="B19" s="12" t="n">
        <v>2015</v>
      </c>
    </row>
    <row r="20" spans="1:4">
      <c r="A20" s="4" t="s">
        <v>360</v>
      </c>
    </row>
    <row r="21" spans="1:4">
      <c r="A21" s="3" t="s">
        <v>366</v>
      </c>
    </row>
    <row r="22" spans="1:4">
      <c r="A22" s="4" t="s">
        <v>368</v>
      </c>
      <c r="B22" s="7" t="n">
        <v>25000</v>
      </c>
    </row>
    <row r="23" spans="1:4">
      <c r="A23" s="4" t="s">
        <v>369</v>
      </c>
      <c r="B23" s="4" t="s">
        <v>370</v>
      </c>
    </row>
    <row r="24" spans="1:4">
      <c r="A24" s="4" t="s">
        <v>371</v>
      </c>
      <c r="B24" s="13" t="n">
        <v>2015</v>
      </c>
    </row>
    <row r="25" spans="1:4">
      <c r="A25" s="4" t="s">
        <v>361</v>
      </c>
    </row>
    <row r="26" spans="1:4">
      <c r="A26" s="3" t="s">
        <v>366</v>
      </c>
    </row>
    <row r="27" spans="1:4">
      <c r="A27" s="4" t="s">
        <v>369</v>
      </c>
      <c r="B27" s="4" t="s">
        <v>370</v>
      </c>
    </row>
    <row r="28" spans="1:4">
      <c r="A28" s="4" t="s">
        <v>371</v>
      </c>
      <c r="B28" s="14" t="n">
        <v>2019</v>
      </c>
    </row>
    <row r="29" spans="1:4">
      <c r="A29" s="4" t="s">
        <v>367</v>
      </c>
      <c r="B29" s="7" t="n">
        <v>7020</v>
      </c>
    </row>
    <row r="30" spans="1:4">
      <c r="A30" s="4" t="s">
        <v>362</v>
      </c>
    </row>
    <row r="31" spans="1:4">
      <c r="A31" s="3" t="s">
        <v>366</v>
      </c>
    </row>
    <row r="32" spans="1:4">
      <c r="A32" s="4" t="s">
        <v>368</v>
      </c>
      <c r="B32" s="7" t="n">
        <v>168000</v>
      </c>
      <c r="D32" s="7" t="n">
        <v>168000</v>
      </c>
    </row>
    <row r="33" spans="1:4">
      <c r="A33" s="4" t="s">
        <v>371</v>
      </c>
      <c r="B33" s="15" t="n">
        <v>2016</v>
      </c>
      <c r="D33" s="15" t="n">
        <v>2016</v>
      </c>
    </row>
    <row r="34" spans="1:4">
      <c r="A34" s="4" t="s">
        <v>372</v>
      </c>
      <c r="B34" s="4" t="s">
        <v>373</v>
      </c>
      <c r="D34" s="4" t="s">
        <v>373</v>
      </c>
    </row>
    <row r="35" spans="1:4">
      <c r="A35" s="4" t="s">
        <v>374</v>
      </c>
      <c r="D35" s="4" t="s">
        <v>375</v>
      </c>
    </row>
    <row r="36" spans="1:4">
      <c r="A36" s="4" t="s">
        <v>364</v>
      </c>
    </row>
    <row r="37" spans="1:4">
      <c r="A37" s="3" t="s">
        <v>366</v>
      </c>
    </row>
    <row r="38" spans="1:4">
      <c r="A38" s="4" t="s">
        <v>368</v>
      </c>
      <c r="B38" s="7" t="n">
        <v>726500</v>
      </c>
      <c r="D38" s="7" t="n">
        <v>726500</v>
      </c>
    </row>
    <row r="39" spans="1:4">
      <c r="A39" s="4" t="s">
        <v>369</v>
      </c>
      <c r="B39" s="4" t="s">
        <v>376</v>
      </c>
      <c r="D39" s="4" t="s">
        <v>376</v>
      </c>
    </row>
    <row r="40" spans="1:4">
      <c r="A40" s="4" t="s">
        <v>371</v>
      </c>
      <c r="B40" s="10" t="n">
        <v>2015</v>
      </c>
      <c r="D40" s="10" t="n">
        <v>2015</v>
      </c>
    </row>
    <row r="41" spans="1:4">
      <c r="A41" s="4" t="s">
        <v>372</v>
      </c>
      <c r="B41" s="4" t="s">
        <v>377</v>
      </c>
      <c r="D41" s="4" t="s">
        <v>3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80"/>
    <col customWidth="1" max="9" min="9" width="80"/>
    <col customWidth="1" max="10" min="10" width="80"/>
    <col customWidth="1" max="11" min="11" width="14"/>
    <col customWidth="1" max="12" min="12" width="14"/>
    <col customWidth="1" max="13" min="13" width="14"/>
  </cols>
  <sheetData>
    <row r="1" spans="1:13">
      <c r="A1" s="1" t="s">
        <v>378</v>
      </c>
      <c r="B1" s="2" t="s">
        <v>379</v>
      </c>
      <c r="C1" s="2" t="s">
        <v>380</v>
      </c>
      <c r="D1" s="2" t="s">
        <v>28</v>
      </c>
      <c r="E1" s="2" t="s">
        <v>381</v>
      </c>
      <c r="F1" s="2" t="s">
        <v>382</v>
      </c>
      <c r="G1" s="2" t="s">
        <v>383</v>
      </c>
      <c r="H1" s="2" t="s">
        <v>83</v>
      </c>
      <c r="I1" s="2" t="s">
        <v>384</v>
      </c>
      <c r="J1" s="2" t="s">
        <v>2</v>
      </c>
      <c r="K1" s="2" t="s">
        <v>28</v>
      </c>
      <c r="L1" s="2" t="s">
        <v>111</v>
      </c>
      <c r="M1" s="2" t="s">
        <v>385</v>
      </c>
    </row>
    <row r="2" spans="1:13">
      <c r="A2" s="3" t="s">
        <v>386</v>
      </c>
    </row>
    <row r="3" spans="1:13">
      <c r="A3" s="4" t="s">
        <v>387</v>
      </c>
      <c r="D3" s="5" t="n">
        <v>100000000</v>
      </c>
      <c r="J3" s="5" t="n">
        <v>100000000</v>
      </c>
      <c r="K3" s="5" t="n">
        <v>100000000</v>
      </c>
    </row>
    <row r="4" spans="1:13">
      <c r="A4" s="4" t="s">
        <v>388</v>
      </c>
      <c r="D4" s="8" t="n">
        <v>0.001</v>
      </c>
      <c r="J4" s="8" t="n">
        <v>0.001</v>
      </c>
      <c r="K4" s="8" t="n">
        <v>0.001</v>
      </c>
    </row>
    <row r="5" spans="1:13">
      <c r="A5" s="4" t="s">
        <v>389</v>
      </c>
      <c r="J5" s="4" t="s">
        <v>390</v>
      </c>
    </row>
    <row r="6" spans="1:13">
      <c r="A6" s="4" t="s">
        <v>391</v>
      </c>
      <c r="J6" s="5" t="n">
        <v>10000000</v>
      </c>
    </row>
    <row r="7" spans="1:13">
      <c r="A7" s="4" t="s">
        <v>392</v>
      </c>
      <c r="J7" s="8" t="n">
        <v>0.001</v>
      </c>
    </row>
    <row r="8" spans="1:13">
      <c r="A8" s="4" t="s">
        <v>393</v>
      </c>
      <c r="D8" s="7" t="n">
        <v>1575000</v>
      </c>
    </row>
    <row r="9" spans="1:13">
      <c r="A9" s="4" t="s">
        <v>394</v>
      </c>
      <c r="D9" s="9" t="n">
        <v>0.6</v>
      </c>
    </row>
    <row r="10" spans="1:13">
      <c r="A10" s="4" t="s">
        <v>395</v>
      </c>
      <c r="D10" s="9" t="n">
        <v>0.5</v>
      </c>
      <c r="J10" s="9" t="n">
        <v>0.25</v>
      </c>
      <c r="K10" s="9" t="n">
        <v>0.5</v>
      </c>
    </row>
    <row r="11" spans="1:13">
      <c r="A11" s="4" t="s">
        <v>396</v>
      </c>
      <c r="D11" s="7" t="n">
        <v>162700</v>
      </c>
    </row>
    <row r="12" spans="1:13">
      <c r="A12" s="4" t="s">
        <v>397</v>
      </c>
      <c r="D12" s="5" t="n">
        <v>271167</v>
      </c>
      <c r="G12" s="5" t="n">
        <v>542334</v>
      </c>
    </row>
    <row r="13" spans="1:13">
      <c r="A13" s="4" t="s">
        <v>398</v>
      </c>
      <c r="K13" s="5" t="n">
        <v>1250000</v>
      </c>
    </row>
    <row r="14" spans="1:13">
      <c r="A14" s="4" t="s">
        <v>399</v>
      </c>
      <c r="D14" s="5" t="n">
        <v>792334</v>
      </c>
      <c r="J14" s="5" t="n">
        <v>250000</v>
      </c>
      <c r="K14" s="5" t="n">
        <v>792334</v>
      </c>
    </row>
    <row r="15" spans="1:13">
      <c r="A15" s="4" t="s">
        <v>400</v>
      </c>
      <c r="D15" s="5" t="n">
        <v>24503193</v>
      </c>
      <c r="J15" s="5" t="n">
        <v>25045527</v>
      </c>
      <c r="K15" s="5" t="n">
        <v>24503193</v>
      </c>
    </row>
    <row r="16" spans="1:13">
      <c r="A16" s="4" t="s">
        <v>401</v>
      </c>
      <c r="D16" s="5" t="n">
        <v>24503193</v>
      </c>
      <c r="J16" s="5" t="n">
        <v>25045527</v>
      </c>
      <c r="K16" s="5" t="n">
        <v>24503193</v>
      </c>
    </row>
    <row r="17" spans="1:13">
      <c r="A17" s="4" t="s">
        <v>402</v>
      </c>
      <c r="J17" s="5" t="n">
        <v>1000000</v>
      </c>
      <c r="K17" s="5" t="n">
        <v>7147169</v>
      </c>
    </row>
    <row r="18" spans="1:13">
      <c r="A18" s="4" t="s">
        <v>78</v>
      </c>
    </row>
    <row r="19" spans="1:13">
      <c r="A19" s="3" t="s">
        <v>386</v>
      </c>
    </row>
    <row r="20" spans="1:13">
      <c r="A20" s="4" t="s">
        <v>391</v>
      </c>
      <c r="D20" s="5" t="n">
        <v>1000000</v>
      </c>
      <c r="J20" s="5" t="n">
        <v>1000000</v>
      </c>
      <c r="K20" s="5" t="n">
        <v>1000000</v>
      </c>
    </row>
    <row r="21" spans="1:13">
      <c r="A21" s="4" t="s">
        <v>392</v>
      </c>
      <c r="D21" s="8" t="n">
        <v>0.001</v>
      </c>
      <c r="J21" s="8" t="n">
        <v>0.001</v>
      </c>
      <c r="K21" s="8" t="n">
        <v>0.001</v>
      </c>
    </row>
    <row r="22" spans="1:13">
      <c r="A22" s="4" t="s">
        <v>403</v>
      </c>
      <c r="J22" s="4" t="s">
        <v>404</v>
      </c>
    </row>
    <row r="23" spans="1:13">
      <c r="A23" s="4" t="s">
        <v>405</v>
      </c>
      <c r="J23" s="7" t="n">
        <v>1</v>
      </c>
    </row>
    <row r="24" spans="1:13">
      <c r="A24" s="4" t="s">
        <v>406</v>
      </c>
      <c r="J24" s="4" t="s">
        <v>407</v>
      </c>
    </row>
    <row r="25" spans="1:13">
      <c r="A25" s="4" t="s">
        <v>408</v>
      </c>
      <c r="J25" s="4" t="s">
        <v>409</v>
      </c>
    </row>
    <row r="26" spans="1:13">
      <c r="A26" s="4" t="s">
        <v>410</v>
      </c>
      <c r="J26" s="9" t="n">
        <v>0.2</v>
      </c>
    </row>
    <row r="27" spans="1:13">
      <c r="A27" s="4" t="s">
        <v>411</v>
      </c>
      <c r="K27" s="5" t="n">
        <v>62500</v>
      </c>
    </row>
    <row r="28" spans="1:13">
      <c r="A28" s="4" t="s">
        <v>412</v>
      </c>
      <c r="D28" s="5" t="n">
        <v>0</v>
      </c>
      <c r="J28" s="5" t="n">
        <v>0</v>
      </c>
      <c r="K28" s="5" t="n">
        <v>0</v>
      </c>
    </row>
    <row r="29" spans="1:13">
      <c r="A29" s="4" t="s">
        <v>413</v>
      </c>
      <c r="D29" s="5" t="n">
        <v>0</v>
      </c>
      <c r="J29" s="5" t="n">
        <v>0</v>
      </c>
      <c r="K29" s="5" t="n">
        <v>0</v>
      </c>
    </row>
    <row r="30" spans="1:13">
      <c r="A30" s="4" t="s">
        <v>73</v>
      </c>
    </row>
    <row r="31" spans="1:13">
      <c r="A31" s="3" t="s">
        <v>386</v>
      </c>
    </row>
    <row r="32" spans="1:13">
      <c r="A32" s="4" t="s">
        <v>414</v>
      </c>
      <c r="D32" s="5" t="n">
        <v>2000000</v>
      </c>
      <c r="J32" s="5" t="n">
        <v>2000000</v>
      </c>
      <c r="K32" s="5" t="n">
        <v>2000000</v>
      </c>
    </row>
    <row r="33" spans="1:13">
      <c r="A33" s="4" t="s">
        <v>403</v>
      </c>
      <c r="B33" s="4" t="s">
        <v>415</v>
      </c>
    </row>
    <row r="34" spans="1:13">
      <c r="A34" s="4" t="s">
        <v>405</v>
      </c>
      <c r="B34" s="9" t="n">
        <v>0.25</v>
      </c>
    </row>
    <row r="35" spans="1:13">
      <c r="A35" s="4" t="s">
        <v>406</v>
      </c>
      <c r="B35" s="4" t="s">
        <v>416</v>
      </c>
    </row>
    <row r="36" spans="1:13">
      <c r="A36" s="4" t="s">
        <v>417</v>
      </c>
      <c r="B36" s="4" t="s">
        <v>418</v>
      </c>
    </row>
    <row r="37" spans="1:13">
      <c r="A37" s="4" t="s">
        <v>419</v>
      </c>
      <c r="D37" s="5" t="n">
        <v>0</v>
      </c>
      <c r="J37" s="5" t="n">
        <v>1500000</v>
      </c>
      <c r="K37" s="5" t="n">
        <v>0</v>
      </c>
    </row>
    <row r="38" spans="1:13">
      <c r="A38" s="4" t="s">
        <v>420</v>
      </c>
      <c r="D38" s="5" t="n">
        <v>0</v>
      </c>
      <c r="J38" s="5" t="n">
        <v>1500000</v>
      </c>
      <c r="K38" s="5" t="n">
        <v>0</v>
      </c>
    </row>
    <row r="39" spans="1:13">
      <c r="A39" s="4" t="s">
        <v>421</v>
      </c>
    </row>
    <row r="40" spans="1:13">
      <c r="A40" s="3" t="s">
        <v>386</v>
      </c>
    </row>
    <row r="41" spans="1:13">
      <c r="A41" s="4" t="s">
        <v>393</v>
      </c>
      <c r="H41" s="7" t="n">
        <v>1500000</v>
      </c>
      <c r="I41" s="7" t="n">
        <v>1500000</v>
      </c>
    </row>
    <row r="42" spans="1:13">
      <c r="A42" s="4" t="s">
        <v>394</v>
      </c>
      <c r="H42" s="9" t="n">
        <v>0.15</v>
      </c>
      <c r="I42" s="9" t="n">
        <v>0.15</v>
      </c>
    </row>
    <row r="43" spans="1:13">
      <c r="A43" s="4" t="s">
        <v>395</v>
      </c>
      <c r="H43" s="9" t="n">
        <v>0.25</v>
      </c>
      <c r="I43" s="9" t="n">
        <v>0.25</v>
      </c>
      <c r="L43" s="9" t="n">
        <v>0.5</v>
      </c>
    </row>
    <row r="44" spans="1:13">
      <c r="A44" s="4" t="s">
        <v>422</v>
      </c>
      <c r="H44" s="5" t="n">
        <v>866667</v>
      </c>
      <c r="I44" s="5" t="n">
        <v>6333335</v>
      </c>
    </row>
    <row r="45" spans="1:13">
      <c r="A45" s="4" t="s">
        <v>396</v>
      </c>
      <c r="I45" s="7" t="n">
        <v>950000</v>
      </c>
    </row>
    <row r="46" spans="1:13">
      <c r="A46" s="4" t="s">
        <v>423</v>
      </c>
      <c r="H46" s="4" t="s">
        <v>424</v>
      </c>
      <c r="I46" s="4" t="s">
        <v>424</v>
      </c>
    </row>
    <row r="47" spans="1:13">
      <c r="A47" s="4" t="s">
        <v>425</v>
      </c>
      <c r="H47" s="4" t="s">
        <v>265</v>
      </c>
      <c r="I47" s="4" t="s">
        <v>265</v>
      </c>
      <c r="K47" s="4" t="s">
        <v>265</v>
      </c>
      <c r="L47" s="4" t="s">
        <v>426</v>
      </c>
    </row>
    <row r="48" spans="1:13">
      <c r="A48" s="4" t="s">
        <v>397</v>
      </c>
      <c r="H48" s="5" t="n">
        <v>500000</v>
      </c>
    </row>
    <row r="49" spans="1:13">
      <c r="A49" s="4" t="s">
        <v>399</v>
      </c>
      <c r="D49" s="5" t="n">
        <v>542334</v>
      </c>
      <c r="K49" s="5" t="n">
        <v>542334</v>
      </c>
    </row>
    <row r="50" spans="1:13">
      <c r="A50" s="4" t="s">
        <v>427</v>
      </c>
    </row>
    <row r="51" spans="1:13">
      <c r="A51" s="3" t="s">
        <v>386</v>
      </c>
    </row>
    <row r="52" spans="1:13">
      <c r="A52" s="4" t="s">
        <v>428</v>
      </c>
      <c r="G52" s="5" t="n">
        <v>1500000</v>
      </c>
    </row>
    <row r="53" spans="1:13">
      <c r="A53" s="4" t="s">
        <v>429</v>
      </c>
    </row>
    <row r="54" spans="1:13">
      <c r="A54" s="3" t="s">
        <v>386</v>
      </c>
    </row>
    <row r="55" spans="1:13">
      <c r="A55" s="4" t="s">
        <v>430</v>
      </c>
      <c r="G55" s="7" t="n">
        <v>200000</v>
      </c>
    </row>
    <row r="56" spans="1:13">
      <c r="A56" s="4" t="s">
        <v>431</v>
      </c>
    </row>
    <row r="57" spans="1:13">
      <c r="A57" s="3" t="s">
        <v>386</v>
      </c>
    </row>
    <row r="58" spans="1:13">
      <c r="A58" s="4" t="s">
        <v>430</v>
      </c>
      <c r="G58" s="7" t="n">
        <v>100000</v>
      </c>
    </row>
    <row r="59" spans="1:13">
      <c r="A59" s="4" t="s">
        <v>432</v>
      </c>
    </row>
    <row r="60" spans="1:13">
      <c r="A60" s="3" t="s">
        <v>386</v>
      </c>
    </row>
    <row r="61" spans="1:13">
      <c r="A61" s="4" t="s">
        <v>391</v>
      </c>
      <c r="M61" s="5" t="n">
        <v>2000000</v>
      </c>
    </row>
    <row r="62" spans="1:13">
      <c r="A62" s="4" t="s">
        <v>433</v>
      </c>
    </row>
    <row r="63" spans="1:13">
      <c r="A63" s="3" t="s">
        <v>386</v>
      </c>
    </row>
    <row r="64" spans="1:13">
      <c r="A64" s="4" t="s">
        <v>395</v>
      </c>
      <c r="C64" s="9" t="n">
        <v>0.25</v>
      </c>
    </row>
    <row r="65" spans="1:13">
      <c r="A65" s="4" t="s">
        <v>425</v>
      </c>
      <c r="C65" s="4" t="s">
        <v>265</v>
      </c>
    </row>
    <row r="66" spans="1:13">
      <c r="A66" s="4" t="s">
        <v>434</v>
      </c>
      <c r="C66" s="7" t="n">
        <v>200000</v>
      </c>
    </row>
    <row r="67" spans="1:13">
      <c r="A67" s="4" t="s">
        <v>435</v>
      </c>
      <c r="C67" s="7" t="n">
        <v>300000</v>
      </c>
    </row>
    <row r="68" spans="1:13">
      <c r="A68" s="4" t="s">
        <v>436</v>
      </c>
      <c r="C68" s="5" t="n">
        <v>1200000</v>
      </c>
    </row>
    <row r="69" spans="1:13">
      <c r="A69" s="4" t="s">
        <v>437</v>
      </c>
      <c r="C69" s="7" t="n">
        <v>7020</v>
      </c>
    </row>
    <row r="70" spans="1:13">
      <c r="A70" s="4" t="s">
        <v>438</v>
      </c>
      <c r="C70" s="4" t="s">
        <v>439</v>
      </c>
    </row>
    <row r="71" spans="1:13">
      <c r="A71" s="4" t="s">
        <v>402</v>
      </c>
      <c r="C71" s="5" t="n">
        <v>1000000</v>
      </c>
    </row>
    <row r="72" spans="1:13">
      <c r="A72" s="4" t="s">
        <v>440</v>
      </c>
      <c r="C72" s="7" t="n">
        <v>265000</v>
      </c>
    </row>
    <row r="73" spans="1:13">
      <c r="A73" s="4" t="s">
        <v>319</v>
      </c>
    </row>
    <row r="74" spans="1:13">
      <c r="A74" s="3" t="s">
        <v>386</v>
      </c>
    </row>
    <row r="75" spans="1:13">
      <c r="A75" s="4" t="s">
        <v>441</v>
      </c>
      <c r="E75" s="5" t="n">
        <v>1002500</v>
      </c>
    </row>
    <row r="76" spans="1:13">
      <c r="A76" s="4" t="s">
        <v>442</v>
      </c>
      <c r="E76" s="7" t="n">
        <v>150000</v>
      </c>
    </row>
    <row r="77" spans="1:13">
      <c r="A77" s="4" t="s">
        <v>443</v>
      </c>
      <c r="E77" s="5" t="n">
        <v>75000</v>
      </c>
    </row>
    <row r="78" spans="1:13">
      <c r="A78" s="4" t="s">
        <v>444</v>
      </c>
      <c r="E78" s="7" t="n">
        <v>75000</v>
      </c>
    </row>
    <row r="79" spans="1:13">
      <c r="A79" s="4" t="s">
        <v>327</v>
      </c>
    </row>
    <row r="80" spans="1:13">
      <c r="A80" s="3" t="s">
        <v>386</v>
      </c>
    </row>
    <row r="81" spans="1:13">
      <c r="A81" s="4" t="s">
        <v>397</v>
      </c>
      <c r="F81" s="5" t="n">
        <v>426000</v>
      </c>
    </row>
    <row r="82" spans="1:13">
      <c r="A82" s="4" t="s">
        <v>441</v>
      </c>
      <c r="E82" s="5" t="n">
        <v>426000</v>
      </c>
    </row>
    <row r="83" spans="1:13">
      <c r="A83" s="4" t="s">
        <v>445</v>
      </c>
    </row>
    <row r="84" spans="1:13">
      <c r="A84" s="3" t="s">
        <v>386</v>
      </c>
    </row>
    <row r="85" spans="1:13">
      <c r="A85" s="4" t="s">
        <v>446</v>
      </c>
      <c r="E85" s="5" t="n">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6"/>
    <col customWidth="1" max="6" min="6" width="16"/>
    <col customWidth="1" max="7" min="7" width="14"/>
  </cols>
  <sheetData>
    <row r="1" spans="1:7">
      <c r="A1" s="1" t="s">
        <v>447</v>
      </c>
      <c r="B1" s="2" t="s">
        <v>82</v>
      </c>
      <c r="D1" s="2" t="s">
        <v>1</v>
      </c>
      <c r="E1" s="2" t="s">
        <v>110</v>
      </c>
    </row>
    <row r="2" spans="1:7">
      <c r="B2" s="2" t="s">
        <v>83</v>
      </c>
      <c r="C2" s="2" t="s">
        <v>384</v>
      </c>
      <c r="D2" s="2" t="s">
        <v>2</v>
      </c>
      <c r="E2" s="2" t="s">
        <v>28</v>
      </c>
      <c r="F2" s="2" t="s">
        <v>111</v>
      </c>
      <c r="G2" s="2" t="s">
        <v>338</v>
      </c>
    </row>
    <row r="3" spans="1:7">
      <c r="A3" s="3" t="s">
        <v>448</v>
      </c>
    </row>
    <row r="4" spans="1:7">
      <c r="A4" s="4" t="s">
        <v>449</v>
      </c>
      <c r="D4" s="5" t="n">
        <v>10637836</v>
      </c>
      <c r="E4" s="5" t="n">
        <v>9637836</v>
      </c>
      <c r="F4" s="5" t="n">
        <v>2166667</v>
      </c>
    </row>
    <row r="5" spans="1:7">
      <c r="A5" s="4" t="s">
        <v>450</v>
      </c>
      <c r="D5" s="9" t="n">
        <v>0.25</v>
      </c>
      <c r="E5" s="9" t="n">
        <v>0.5</v>
      </c>
    </row>
    <row r="6" spans="1:7">
      <c r="A6" s="4" t="s">
        <v>451</v>
      </c>
      <c r="D6" s="4" t="s">
        <v>452</v>
      </c>
    </row>
    <row r="7" spans="1:7">
      <c r="A7" s="4" t="s">
        <v>453</v>
      </c>
      <c r="D7" s="5" t="n">
        <v>1000000</v>
      </c>
      <c r="E7" s="5" t="n">
        <v>7147169</v>
      </c>
    </row>
    <row r="8" spans="1:7">
      <c r="A8" s="4" t="s">
        <v>421</v>
      </c>
    </row>
    <row r="9" spans="1:7">
      <c r="A9" s="3" t="s">
        <v>448</v>
      </c>
    </row>
    <row r="10" spans="1:7">
      <c r="A10" s="4" t="s">
        <v>425</v>
      </c>
      <c r="B10" s="4" t="s">
        <v>265</v>
      </c>
      <c r="C10" s="4" t="s">
        <v>265</v>
      </c>
      <c r="E10" s="4" t="s">
        <v>265</v>
      </c>
      <c r="F10" s="4" t="s">
        <v>426</v>
      </c>
    </row>
    <row r="11" spans="1:7">
      <c r="A11" s="4" t="s">
        <v>450</v>
      </c>
      <c r="B11" s="9" t="n">
        <v>0.25</v>
      </c>
      <c r="C11" s="9" t="n">
        <v>0.25</v>
      </c>
      <c r="F11" s="9" t="n">
        <v>0.5</v>
      </c>
    </row>
    <row r="12" spans="1:7">
      <c r="A12" s="4" t="s">
        <v>451</v>
      </c>
      <c r="E12" s="4" t="s">
        <v>454</v>
      </c>
      <c r="F12" s="4" t="s">
        <v>455</v>
      </c>
    </row>
    <row r="13" spans="1:7">
      <c r="A13" s="4" t="s">
        <v>456</v>
      </c>
    </row>
    <row r="14" spans="1:7">
      <c r="A14" s="3" t="s">
        <v>448</v>
      </c>
    </row>
    <row r="15" spans="1:7">
      <c r="A15" s="4" t="s">
        <v>449</v>
      </c>
      <c r="G15" s="5" t="n">
        <v>0</v>
      </c>
    </row>
    <row r="16" spans="1:7">
      <c r="A16" s="4" t="s">
        <v>457</v>
      </c>
    </row>
    <row r="17" spans="1:7">
      <c r="A17" s="3" t="s">
        <v>448</v>
      </c>
    </row>
    <row r="18" spans="1:7">
      <c r="A18" s="4" t="s">
        <v>450</v>
      </c>
      <c r="E18" s="9" t="n">
        <v>0.25</v>
      </c>
    </row>
    <row r="19" spans="1:7">
      <c r="A19" s="4" t="s">
        <v>458</v>
      </c>
    </row>
    <row r="20" spans="1:7">
      <c r="A20" s="3" t="s">
        <v>448</v>
      </c>
    </row>
    <row r="21" spans="1:7">
      <c r="A21" s="4" t="s">
        <v>450</v>
      </c>
      <c r="E21" s="9" t="n">
        <v>0.5</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9</v>
      </c>
      <c r="B1" s="2" t="s">
        <v>1</v>
      </c>
      <c r="C1" s="2" t="s">
        <v>110</v>
      </c>
    </row>
    <row r="2" spans="1:3">
      <c r="B2" s="2" t="s">
        <v>2</v>
      </c>
      <c r="C2" s="2" t="s">
        <v>28</v>
      </c>
    </row>
    <row r="3" spans="1:3">
      <c r="A3" s="3" t="s">
        <v>460</v>
      </c>
    </row>
    <row r="4" spans="1:3">
      <c r="A4" s="4" t="s">
        <v>461</v>
      </c>
      <c r="B4" s="5" t="n">
        <v>0</v>
      </c>
      <c r="C4" s="5" t="n">
        <v>0</v>
      </c>
    </row>
    <row r="5" spans="1:3">
      <c r="A5" s="4" t="s">
        <v>462</v>
      </c>
      <c r="B5" s="7" t="n">
        <v>0</v>
      </c>
      <c r="C5" s="7" t="n">
        <v>1</v>
      </c>
    </row>
    <row r="6" spans="1:3">
      <c r="A6" s="4" t="s">
        <v>463</v>
      </c>
      <c r="B6" s="5" t="n">
        <v>9637836</v>
      </c>
      <c r="C6" s="5" t="n">
        <v>2166667</v>
      </c>
    </row>
    <row r="7" spans="1:3">
      <c r="A7" s="4" t="s">
        <v>464</v>
      </c>
      <c r="B7" s="9" t="n">
        <v>0.31</v>
      </c>
      <c r="C7" s="9" t="n">
        <v>0.5</v>
      </c>
    </row>
    <row r="8" spans="1:3">
      <c r="A8" s="4" t="s">
        <v>465</v>
      </c>
      <c r="B8" s="5" t="n">
        <v>0</v>
      </c>
    </row>
    <row r="9" spans="1:3">
      <c r="A9" s="4" t="s">
        <v>465</v>
      </c>
      <c r="B9" s="7" t="n">
        <v>0</v>
      </c>
    </row>
    <row r="10" spans="1:3">
      <c r="A10" s="4" t="s">
        <v>465</v>
      </c>
      <c r="B10" s="5" t="n">
        <v>10637836</v>
      </c>
    </row>
    <row r="11" spans="1:3">
      <c r="A11" s="4" t="s">
        <v>465</v>
      </c>
      <c r="B11" s="9" t="n">
        <v>0.3</v>
      </c>
    </row>
    <row r="12" spans="1:3">
      <c r="A12" s="4" t="s">
        <v>466</v>
      </c>
      <c r="B12" s="5" t="n">
        <v>0</v>
      </c>
      <c r="C12" s="5" t="n">
        <v>0</v>
      </c>
    </row>
    <row r="13" spans="1:3">
      <c r="A13" s="4" t="s">
        <v>467</v>
      </c>
      <c r="B13" s="7" t="n">
        <v>0</v>
      </c>
      <c r="C13" s="7" t="n">
        <v>0</v>
      </c>
    </row>
    <row r="14" spans="1:3">
      <c r="A14" s="4" t="s">
        <v>468</v>
      </c>
      <c r="B14" s="5" t="n">
        <v>1000000</v>
      </c>
      <c r="C14" s="5" t="n">
        <v>7147169</v>
      </c>
    </row>
    <row r="15" spans="1:3">
      <c r="A15" s="4" t="s">
        <v>469</v>
      </c>
      <c r="B15" s="9" t="n">
        <v>0.25</v>
      </c>
      <c r="C15" s="9" t="n">
        <v>0.26</v>
      </c>
    </row>
    <row r="16" spans="1:3">
      <c r="A16" s="4" t="s">
        <v>470</v>
      </c>
      <c r="B16" s="5" t="n">
        <v>0</v>
      </c>
      <c r="C16" s="5" t="n">
        <v>0</v>
      </c>
    </row>
    <row r="17" spans="1:3">
      <c r="A17" s="4" t="s">
        <v>471</v>
      </c>
      <c r="B17" s="7" t="n">
        <v>0</v>
      </c>
      <c r="C17" s="7" t="n">
        <v>0</v>
      </c>
    </row>
    <row r="18" spans="1:3">
      <c r="A18" s="4" t="s">
        <v>472</v>
      </c>
      <c r="B18" s="5" t="n">
        <v>0</v>
      </c>
      <c r="C18" s="5" t="n">
        <v>0</v>
      </c>
    </row>
    <row r="19" spans="1:3">
      <c r="A19" s="4" t="s">
        <v>473</v>
      </c>
      <c r="B19" s="7" t="n">
        <v>0</v>
      </c>
      <c r="C19" s="7" t="n">
        <v>0</v>
      </c>
    </row>
    <row r="20" spans="1:3">
      <c r="A20" s="4" t="s">
        <v>474</v>
      </c>
      <c r="B20" s="5" t="n">
        <v>0</v>
      </c>
      <c r="C20" s="5" t="n">
        <v>0</v>
      </c>
    </row>
    <row r="21" spans="1:3">
      <c r="A21" s="4" t="s">
        <v>475</v>
      </c>
      <c r="B21" s="7" t="n">
        <v>0</v>
      </c>
      <c r="C21" s="7" t="n">
        <v>1</v>
      </c>
    </row>
    <row r="22" spans="1:3">
      <c r="A22" s="4" t="s">
        <v>476</v>
      </c>
      <c r="B22" s="5" t="n">
        <v>0</v>
      </c>
      <c r="C22" s="5" t="n">
        <v>0</v>
      </c>
    </row>
    <row r="23" spans="1:3">
      <c r="A23" s="4" t="s">
        <v>477</v>
      </c>
      <c r="B23" s="7" t="n">
        <v>0</v>
      </c>
      <c r="C23" s="7" t="n">
        <v>0</v>
      </c>
    </row>
    <row r="24" spans="1:3">
      <c r="A24" s="4" t="s">
        <v>461</v>
      </c>
      <c r="B24" s="5" t="n">
        <v>0</v>
      </c>
      <c r="C24" s="5" t="n">
        <v>0</v>
      </c>
    </row>
    <row r="25" spans="1:3">
      <c r="A25" s="4" t="s">
        <v>462</v>
      </c>
      <c r="B25" s="7" t="n">
        <v>0</v>
      </c>
      <c r="C25" s="7" t="n">
        <v>0</v>
      </c>
    </row>
    <row r="26" spans="1:3">
      <c r="A26" s="4" t="s">
        <v>463</v>
      </c>
      <c r="B26" s="5" t="n">
        <v>10637836</v>
      </c>
      <c r="C26" s="5" t="n">
        <v>9637836</v>
      </c>
    </row>
    <row r="27" spans="1:3">
      <c r="A27" s="4" t="s">
        <v>464</v>
      </c>
      <c r="B27" s="9" t="n">
        <v>0.3</v>
      </c>
      <c r="C27" s="9" t="n">
        <v>0.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8</v>
      </c>
      <c r="B1" s="2" t="s">
        <v>82</v>
      </c>
      <c r="D1" s="2" t="s">
        <v>1</v>
      </c>
      <c r="F1" s="2" t="s">
        <v>110</v>
      </c>
    </row>
    <row r="2" spans="1:7">
      <c r="B2" s="2" t="s">
        <v>2</v>
      </c>
      <c r="C2" s="2" t="s">
        <v>83</v>
      </c>
      <c r="D2" s="2" t="s">
        <v>2</v>
      </c>
      <c r="E2" s="2" t="s">
        <v>83</v>
      </c>
      <c r="F2" s="2" t="s">
        <v>28</v>
      </c>
      <c r="G2" s="2" t="s">
        <v>111</v>
      </c>
    </row>
    <row r="3" spans="1:7">
      <c r="A3" s="3" t="s">
        <v>479</v>
      </c>
    </row>
    <row r="4" spans="1:7">
      <c r="A4" s="4" t="s">
        <v>479</v>
      </c>
      <c r="B4" s="7" t="n">
        <v>4678342</v>
      </c>
      <c r="C4" s="7" t="n">
        <v>6210937</v>
      </c>
      <c r="D4" s="7" t="n">
        <v>9221733</v>
      </c>
      <c r="E4" s="7" t="n">
        <v>11434051</v>
      </c>
    </row>
    <row r="5" spans="1:7">
      <c r="A5" s="3" t="s">
        <v>480</v>
      </c>
    </row>
    <row r="6" spans="1:7">
      <c r="A6" s="4" t="s">
        <v>480</v>
      </c>
      <c r="D6" s="5" t="n">
        <v>9388664</v>
      </c>
      <c r="E6" s="5" t="n">
        <v>11624483</v>
      </c>
    </row>
    <row r="7" spans="1:7">
      <c r="A7" s="4" t="s">
        <v>104</v>
      </c>
      <c r="B7" s="7" t="n">
        <v>-147552</v>
      </c>
      <c r="C7" s="7" t="n">
        <v>-210061</v>
      </c>
      <c r="D7" s="5" t="n">
        <v>-166931</v>
      </c>
      <c r="E7" s="5" t="n">
        <v>-190432</v>
      </c>
      <c r="F7" s="7" t="n">
        <v>-1328104</v>
      </c>
      <c r="G7" s="7" t="n">
        <v>-221683</v>
      </c>
    </row>
    <row r="8" spans="1:7">
      <c r="A8" s="4" t="s">
        <v>481</v>
      </c>
    </row>
    <row r="9" spans="1:7">
      <c r="A9" s="3" t="s">
        <v>479</v>
      </c>
    </row>
    <row r="10" spans="1:7">
      <c r="A10" s="4" t="s">
        <v>479</v>
      </c>
      <c r="D10" s="5" t="n">
        <v>9221733</v>
      </c>
      <c r="E10" s="5" t="n">
        <v>11434051</v>
      </c>
    </row>
    <row r="11" spans="1:7">
      <c r="A11" s="3" t="s">
        <v>480</v>
      </c>
    </row>
    <row r="12" spans="1:7">
      <c r="A12" s="4" t="s">
        <v>480</v>
      </c>
      <c r="D12" s="5" t="n">
        <v>9053670</v>
      </c>
      <c r="E12" s="5" t="n">
        <v>11247294</v>
      </c>
    </row>
    <row r="13" spans="1:7">
      <c r="A13" s="4" t="s">
        <v>482</v>
      </c>
    </row>
    <row r="14" spans="1:7">
      <c r="A14" s="3" t="s">
        <v>480</v>
      </c>
    </row>
    <row r="15" spans="1:7">
      <c r="A15" s="4" t="s">
        <v>480</v>
      </c>
      <c r="D15" s="7" t="n">
        <v>334994</v>
      </c>
      <c r="E15" s="7" t="n">
        <v>377189</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483</v>
      </c>
      <c r="B1" s="2" t="s">
        <v>1</v>
      </c>
    </row>
    <row r="2" spans="1:4">
      <c r="B2" s="2" t="s">
        <v>2</v>
      </c>
      <c r="C2" s="2" t="s">
        <v>83</v>
      </c>
      <c r="D2" s="2" t="s">
        <v>28</v>
      </c>
    </row>
    <row r="3" spans="1:4">
      <c r="A3" s="3" t="s">
        <v>484</v>
      </c>
    </row>
    <row r="4" spans="1:4">
      <c r="A4" s="4" t="s">
        <v>485</v>
      </c>
      <c r="D4" s="7" t="n">
        <v>690000</v>
      </c>
    </row>
    <row r="5" spans="1:4">
      <c r="A5" s="4" t="s">
        <v>486</v>
      </c>
      <c r="B5" s="7" t="n">
        <v>116000</v>
      </c>
      <c r="D5" s="5" t="n">
        <v>195000</v>
      </c>
    </row>
    <row r="6" spans="1:4">
      <c r="A6" s="4" t="s">
        <v>487</v>
      </c>
      <c r="B6" s="5" t="n">
        <v>424296</v>
      </c>
      <c r="C6" s="7" t="n">
        <v>307119</v>
      </c>
    </row>
    <row r="7" spans="1:4">
      <c r="A7" s="4" t="s">
        <v>488</v>
      </c>
    </row>
    <row r="8" spans="1:4">
      <c r="A8" s="3" t="s">
        <v>484</v>
      </c>
    </row>
    <row r="9" spans="1:4">
      <c r="A9" s="4" t="s">
        <v>486</v>
      </c>
      <c r="B9" s="7" t="n">
        <v>0</v>
      </c>
      <c r="D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89</v>
      </c>
      <c r="B1" s="2" t="s">
        <v>289</v>
      </c>
    </row>
    <row r="2" spans="1:2">
      <c r="A2" s="3" t="s">
        <v>490</v>
      </c>
    </row>
    <row r="3" spans="1:2">
      <c r="A3" s="5" t="n">
        <v>2015</v>
      </c>
      <c r="B3" s="7" t="n">
        <v>809999</v>
      </c>
    </row>
    <row r="4" spans="1:2">
      <c r="A4" s="5" t="n">
        <v>2016</v>
      </c>
      <c r="B4" s="5" t="n">
        <v>688455</v>
      </c>
    </row>
    <row r="5" spans="1:2">
      <c r="A5" s="5" t="n">
        <v>2017</v>
      </c>
      <c r="B5" s="5" t="n">
        <v>576861</v>
      </c>
    </row>
    <row r="6" spans="1:2">
      <c r="A6" s="5" t="n">
        <v>2018</v>
      </c>
      <c r="B6" s="5" t="n">
        <v>153260</v>
      </c>
    </row>
    <row r="7" spans="1:2">
      <c r="A7" s="5" t="n">
        <v>2019</v>
      </c>
      <c r="B7" s="5" t="n">
        <v>37535</v>
      </c>
    </row>
    <row r="8" spans="1:2">
      <c r="A8" s="4" t="s">
        <v>491</v>
      </c>
      <c r="B8" s="7" t="n">
        <v>22661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28</v>
      </c>
    </row>
    <row r="2" spans="1:3">
      <c r="A2" s="3" t="s">
        <v>493</v>
      </c>
    </row>
    <row r="3" spans="1:3">
      <c r="A3" s="4" t="s">
        <v>30</v>
      </c>
      <c r="B3" s="7" t="n">
        <v>311205</v>
      </c>
      <c r="C3" s="7" t="n">
        <v>1892546</v>
      </c>
    </row>
    <row r="4" spans="1:3">
      <c r="A4" s="4" t="s">
        <v>33</v>
      </c>
      <c r="B4" s="5" t="n">
        <v>2010355</v>
      </c>
      <c r="C4" s="5" t="n">
        <v>1302255</v>
      </c>
    </row>
    <row r="5" spans="1:3">
      <c r="A5" s="4" t="s">
        <v>32</v>
      </c>
      <c r="B5" s="5" t="n">
        <v>99192</v>
      </c>
      <c r="C5" s="5" t="n">
        <v>80878</v>
      </c>
    </row>
    <row r="6" spans="1:3">
      <c r="A6" s="4" t="s">
        <v>44</v>
      </c>
      <c r="B6" s="5" t="n">
        <v>230701</v>
      </c>
      <c r="C6" s="5" t="n">
        <v>636210</v>
      </c>
    </row>
    <row r="7" spans="1:3">
      <c r="A7" s="4" t="s">
        <v>45</v>
      </c>
      <c r="B7" s="5" t="n">
        <v>1323605</v>
      </c>
      <c r="C7" s="5" t="n">
        <v>1763937</v>
      </c>
    </row>
    <row r="8" spans="1:3">
      <c r="A8" s="4" t="s">
        <v>494</v>
      </c>
      <c r="B8" s="5" t="n">
        <v>1161336</v>
      </c>
      <c r="C8" s="5" t="n">
        <v>711306</v>
      </c>
    </row>
    <row r="9" spans="1:3">
      <c r="A9" s="4" t="s">
        <v>495</v>
      </c>
    </row>
    <row r="10" spans="1:3">
      <c r="A10" s="3" t="s">
        <v>493</v>
      </c>
    </row>
    <row r="11" spans="1:3">
      <c r="A11" s="4" t="s">
        <v>30</v>
      </c>
      <c r="B11" s="5" t="n">
        <v>311205</v>
      </c>
      <c r="C11" s="5" t="n">
        <v>1892546</v>
      </c>
    </row>
    <row r="12" spans="1:3">
      <c r="A12" s="4" t="s">
        <v>33</v>
      </c>
      <c r="B12" s="5" t="n">
        <v>0</v>
      </c>
      <c r="C12" s="5" t="n">
        <v>0</v>
      </c>
    </row>
    <row r="13" spans="1:3">
      <c r="A13" s="4" t="s">
        <v>32</v>
      </c>
      <c r="B13" s="5" t="n">
        <v>99192</v>
      </c>
      <c r="C13" s="5" t="n">
        <v>80878</v>
      </c>
    </row>
    <row r="14" spans="1:3">
      <c r="A14" s="4" t="s">
        <v>44</v>
      </c>
      <c r="B14" s="5" t="n">
        <v>0</v>
      </c>
      <c r="C14" s="5" t="n">
        <v>0</v>
      </c>
    </row>
    <row r="15" spans="1:3">
      <c r="A15" s="4" t="s">
        <v>45</v>
      </c>
      <c r="B15" s="5" t="n">
        <v>0</v>
      </c>
      <c r="C15" s="5" t="n">
        <v>0</v>
      </c>
    </row>
    <row r="16" spans="1:3">
      <c r="A16" s="4" t="s">
        <v>494</v>
      </c>
      <c r="B16" s="5" t="n">
        <v>0</v>
      </c>
      <c r="C16" s="5" t="n">
        <v>0</v>
      </c>
    </row>
    <row r="17" spans="1:3">
      <c r="A17" s="4" t="s">
        <v>496</v>
      </c>
    </row>
    <row r="18" spans="1:3">
      <c r="A18" s="3" t="s">
        <v>493</v>
      </c>
    </row>
    <row r="19" spans="1:3">
      <c r="A19" s="4" t="s">
        <v>30</v>
      </c>
      <c r="B19" s="5" t="n">
        <v>0</v>
      </c>
      <c r="C19" s="5" t="n">
        <v>0</v>
      </c>
    </row>
    <row r="20" spans="1:3">
      <c r="A20" s="4" t="s">
        <v>33</v>
      </c>
      <c r="B20" s="5" t="n">
        <v>2010355</v>
      </c>
      <c r="C20" s="5" t="n">
        <v>1302255</v>
      </c>
    </row>
    <row r="21" spans="1:3">
      <c r="A21" s="4" t="s">
        <v>32</v>
      </c>
      <c r="B21" s="5" t="n">
        <v>0</v>
      </c>
      <c r="C21" s="5" t="n">
        <v>0</v>
      </c>
    </row>
    <row r="22" spans="1:3">
      <c r="A22" s="4" t="s">
        <v>44</v>
      </c>
      <c r="B22" s="5" t="n">
        <v>230701</v>
      </c>
      <c r="C22" s="5" t="n">
        <v>636210</v>
      </c>
    </row>
    <row r="23" spans="1:3">
      <c r="A23" s="4" t="s">
        <v>45</v>
      </c>
      <c r="B23" s="5" t="n">
        <v>1323605</v>
      </c>
      <c r="C23" s="5" t="n">
        <v>1763937</v>
      </c>
    </row>
    <row r="24" spans="1:3">
      <c r="A24" s="4" t="s">
        <v>494</v>
      </c>
      <c r="B24" s="5" t="n">
        <v>1161336</v>
      </c>
      <c r="C24" s="5" t="n">
        <v>711306</v>
      </c>
    </row>
    <row r="25" spans="1:3">
      <c r="A25" s="4" t="s">
        <v>497</v>
      </c>
    </row>
    <row r="26" spans="1:3">
      <c r="A26" s="3" t="s">
        <v>493</v>
      </c>
    </row>
    <row r="27" spans="1:3">
      <c r="A27" s="4" t="s">
        <v>30</v>
      </c>
      <c r="B27" s="5" t="n">
        <v>0</v>
      </c>
      <c r="C27" s="5" t="n">
        <v>0</v>
      </c>
    </row>
    <row r="28" spans="1:3">
      <c r="A28" s="4" t="s">
        <v>33</v>
      </c>
      <c r="B28" s="5" t="n">
        <v>0</v>
      </c>
      <c r="C28" s="5" t="n">
        <v>0</v>
      </c>
    </row>
    <row r="29" spans="1:3">
      <c r="A29" s="4" t="s">
        <v>32</v>
      </c>
      <c r="B29" s="5" t="n">
        <v>0</v>
      </c>
      <c r="C29" s="5" t="n">
        <v>0</v>
      </c>
    </row>
    <row r="30" spans="1:3">
      <c r="A30" s="4" t="s">
        <v>44</v>
      </c>
      <c r="B30" s="5" t="n">
        <v>0</v>
      </c>
      <c r="C30" s="5" t="n">
        <v>0</v>
      </c>
    </row>
    <row r="31" spans="1:3">
      <c r="A31" s="4" t="s">
        <v>45</v>
      </c>
      <c r="B31" s="5" t="n">
        <v>0</v>
      </c>
      <c r="C31" s="5" t="n">
        <v>0</v>
      </c>
    </row>
    <row r="32" spans="1:3">
      <c r="A32" s="4" t="s">
        <v>494</v>
      </c>
      <c r="B32" s="7" t="n">
        <v>0</v>
      </c>
      <c r="C32"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9</v>
      </c>
      <c r="B1" s="2" t="s">
        <v>82</v>
      </c>
      <c r="D1" s="2" t="s">
        <v>1</v>
      </c>
      <c r="F1" s="2" t="s">
        <v>110</v>
      </c>
    </row>
    <row r="2" spans="1:7">
      <c r="B2" s="2" t="s">
        <v>2</v>
      </c>
      <c r="C2" s="2" t="s">
        <v>83</v>
      </c>
      <c r="D2" s="2" t="s">
        <v>2</v>
      </c>
      <c r="E2" s="2" t="s">
        <v>83</v>
      </c>
      <c r="F2" s="2" t="s">
        <v>28</v>
      </c>
      <c r="G2" s="2" t="s">
        <v>111</v>
      </c>
    </row>
    <row r="3" spans="1:7">
      <c r="A3" s="3" t="s">
        <v>112</v>
      </c>
    </row>
    <row r="4" spans="1:7">
      <c r="A4" s="4" t="s">
        <v>104</v>
      </c>
      <c r="B4" s="7" t="n">
        <v>-147552</v>
      </c>
      <c r="C4" s="7" t="n">
        <v>-210061</v>
      </c>
      <c r="D4" s="7" t="n">
        <v>-166931</v>
      </c>
      <c r="E4" s="7" t="n">
        <v>-190432</v>
      </c>
      <c r="F4" s="7" t="n">
        <v>-1328104</v>
      </c>
      <c r="G4" s="7" t="n">
        <v>-221683</v>
      </c>
    </row>
    <row r="5" spans="1:7">
      <c r="A5" s="3" t="s">
        <v>113</v>
      </c>
    </row>
    <row r="6" spans="1:7">
      <c r="A6" s="4" t="s">
        <v>114</v>
      </c>
      <c r="D6" s="5" t="n">
        <v>12556</v>
      </c>
      <c r="E6" s="5" t="n">
        <v>10337</v>
      </c>
    </row>
    <row r="7" spans="1:7">
      <c r="A7" s="4" t="s">
        <v>115</v>
      </c>
      <c r="D7" s="5" t="n">
        <v>60264</v>
      </c>
      <c r="E7" s="5" t="n">
        <v>61416</v>
      </c>
    </row>
    <row r="8" spans="1:7">
      <c r="A8" s="4" t="s">
        <v>116</v>
      </c>
      <c r="D8" s="5" t="n">
        <v>0</v>
      </c>
      <c r="E8" s="5" t="n">
        <v>16250</v>
      </c>
    </row>
    <row r="9" spans="1:7">
      <c r="A9" s="4" t="s">
        <v>117</v>
      </c>
      <c r="D9" s="5" t="n">
        <v>0</v>
      </c>
      <c r="E9" s="5" t="n">
        <v>11656</v>
      </c>
      <c r="F9" s="5" t="n">
        <v>16917</v>
      </c>
      <c r="G9" s="5" t="n">
        <v>4083</v>
      </c>
    </row>
    <row r="10" spans="1:7">
      <c r="A10" s="3" t="s">
        <v>118</v>
      </c>
    </row>
    <row r="11" spans="1:7">
      <c r="A11" s="4" t="s">
        <v>33</v>
      </c>
      <c r="D11" s="5" t="n">
        <v>-708100</v>
      </c>
      <c r="E11" s="5" t="n">
        <v>8247</v>
      </c>
    </row>
    <row r="12" spans="1:7">
      <c r="A12" s="4" t="s">
        <v>34</v>
      </c>
      <c r="D12" s="5" t="n">
        <v>-20145</v>
      </c>
      <c r="E12" s="5" t="n">
        <v>28402</v>
      </c>
    </row>
    <row r="13" spans="1:7">
      <c r="A13" s="4" t="s">
        <v>119</v>
      </c>
      <c r="D13" s="5" t="n">
        <v>1575</v>
      </c>
      <c r="E13" s="5" t="n">
        <v>-67686</v>
      </c>
    </row>
    <row r="14" spans="1:7">
      <c r="A14" s="4" t="s">
        <v>120</v>
      </c>
      <c r="D14" s="5" t="n">
        <v>-404919</v>
      </c>
      <c r="E14" s="5" t="n">
        <v>-123040</v>
      </c>
    </row>
    <row r="15" spans="1:7">
      <c r="A15" s="4" t="s">
        <v>39</v>
      </c>
      <c r="D15" s="5" t="n">
        <v>-112735</v>
      </c>
      <c r="E15" s="5" t="n">
        <v>-72000</v>
      </c>
    </row>
    <row r="16" spans="1:7">
      <c r="A16" s="4" t="s">
        <v>121</v>
      </c>
      <c r="D16" s="5" t="n">
        <v>-79000</v>
      </c>
      <c r="E16" s="5" t="n">
        <v>-39000</v>
      </c>
    </row>
    <row r="17" spans="1:7">
      <c r="A17" s="4" t="s">
        <v>45</v>
      </c>
      <c r="D17" s="5" t="n">
        <v>-440332</v>
      </c>
      <c r="E17" s="5" t="n">
        <v>478237</v>
      </c>
    </row>
    <row r="18" spans="1:7">
      <c r="A18" s="4" t="s">
        <v>122</v>
      </c>
      <c r="D18" s="5" t="n">
        <v>150000</v>
      </c>
      <c r="E18" s="5" t="n">
        <v>0</v>
      </c>
    </row>
    <row r="19" spans="1:7">
      <c r="A19" s="4" t="s">
        <v>123</v>
      </c>
      <c r="D19" s="5" t="n">
        <v>-1707767</v>
      </c>
      <c r="E19" s="5" t="n">
        <v>122387</v>
      </c>
    </row>
    <row r="20" spans="1:7">
      <c r="A20" s="3" t="s">
        <v>124</v>
      </c>
    </row>
    <row r="21" spans="1:7">
      <c r="A21" s="4" t="s">
        <v>125</v>
      </c>
      <c r="D21" s="5" t="n">
        <v>-1961</v>
      </c>
      <c r="E21" s="5" t="n">
        <v>-65418</v>
      </c>
    </row>
    <row r="22" spans="1:7">
      <c r="A22" s="4" t="s">
        <v>126</v>
      </c>
      <c r="D22" s="5" t="n">
        <v>40193</v>
      </c>
      <c r="E22" s="5" t="n">
        <v>-42508</v>
      </c>
    </row>
    <row r="23" spans="1:7">
      <c r="A23" s="4" t="s">
        <v>127</v>
      </c>
      <c r="D23" s="5" t="n">
        <v>38232</v>
      </c>
      <c r="E23" s="5" t="n">
        <v>-107926</v>
      </c>
    </row>
    <row r="24" spans="1:7">
      <c r="A24" s="3" t="s">
        <v>128</v>
      </c>
    </row>
    <row r="25" spans="1:7">
      <c r="A25" s="4" t="s">
        <v>129</v>
      </c>
      <c r="D25" s="5" t="n">
        <v>0</v>
      </c>
      <c r="E25" s="5" t="n">
        <v>1080000</v>
      </c>
    </row>
    <row r="26" spans="1:7">
      <c r="A26" s="4" t="s">
        <v>130</v>
      </c>
      <c r="D26" s="5" t="n">
        <v>25000</v>
      </c>
      <c r="E26" s="5" t="n">
        <v>0</v>
      </c>
    </row>
    <row r="27" spans="1:7">
      <c r="A27" s="4" t="s">
        <v>131</v>
      </c>
      <c r="D27" s="5" t="n">
        <v>80320</v>
      </c>
      <c r="E27" s="5" t="n">
        <v>0</v>
      </c>
    </row>
    <row r="28" spans="1:7">
      <c r="A28" s="4" t="s">
        <v>132</v>
      </c>
      <c r="D28" s="5" t="n">
        <v>-263913</v>
      </c>
      <c r="E28" s="5" t="n">
        <v>0</v>
      </c>
    </row>
    <row r="29" spans="1:7">
      <c r="A29" s="4" t="s">
        <v>133</v>
      </c>
      <c r="D29" s="5" t="n">
        <v>246787</v>
      </c>
      <c r="E29" s="5" t="n">
        <v>-220737</v>
      </c>
    </row>
    <row r="30" spans="1:7">
      <c r="A30" s="4" t="s">
        <v>134</v>
      </c>
      <c r="D30" s="5" t="n">
        <v>88194</v>
      </c>
      <c r="E30" s="5" t="n">
        <v>859263</v>
      </c>
    </row>
    <row r="31" spans="1:7">
      <c r="A31" s="4" t="s">
        <v>135</v>
      </c>
      <c r="D31" s="5" t="n">
        <v>-1581341</v>
      </c>
      <c r="E31" s="5" t="n">
        <v>873724</v>
      </c>
    </row>
    <row r="32" spans="1:7">
      <c r="A32" s="4" t="s">
        <v>136</v>
      </c>
      <c r="D32" s="5" t="n">
        <v>1892546</v>
      </c>
      <c r="E32" s="5" t="n">
        <v>1050472</v>
      </c>
      <c r="F32" s="5" t="n">
        <v>1050472</v>
      </c>
    </row>
    <row r="33" spans="1:7">
      <c r="A33" s="4" t="s">
        <v>137</v>
      </c>
      <c r="B33" s="7" t="n">
        <v>311205</v>
      </c>
      <c r="C33" s="7" t="n">
        <v>1924196</v>
      </c>
      <c r="D33" s="5" t="n">
        <v>311205</v>
      </c>
      <c r="E33" s="5" t="n">
        <v>1924196</v>
      </c>
      <c r="F33" s="7" t="n">
        <v>1892546</v>
      </c>
      <c r="G33" s="7" t="n">
        <v>1050472</v>
      </c>
    </row>
    <row r="34" spans="1:7">
      <c r="A34" s="3" t="s">
        <v>138</v>
      </c>
    </row>
    <row r="35" spans="1:7">
      <c r="A35" s="4" t="s">
        <v>139</v>
      </c>
      <c r="D35" s="5" t="n">
        <v>0</v>
      </c>
      <c r="E35" s="5" t="n">
        <v>61965</v>
      </c>
    </row>
    <row r="36" spans="1:7">
      <c r="A36" s="4" t="s">
        <v>140</v>
      </c>
      <c r="D36" s="7" t="n">
        <v>0</v>
      </c>
      <c r="E36" s="7" t="n">
        <v>0</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r="A1" s="1" t="s">
        <v>498</v>
      </c>
      <c r="B1" s="2" t="s">
        <v>499</v>
      </c>
      <c r="C1" s="2" t="s">
        <v>500</v>
      </c>
      <c r="D1" s="2" t="s">
        <v>2</v>
      </c>
      <c r="E1" s="2" t="s">
        <v>28</v>
      </c>
    </row>
    <row r="2" spans="1:5">
      <c r="A2" s="3" t="s">
        <v>501</v>
      </c>
    </row>
    <row r="3" spans="1:5">
      <c r="A3" s="4" t="s">
        <v>402</v>
      </c>
      <c r="D3" s="5" t="n">
        <v>1000000</v>
      </c>
      <c r="E3" s="5" t="n">
        <v>7147169</v>
      </c>
    </row>
    <row r="4" spans="1:5">
      <c r="A4" s="4" t="s">
        <v>450</v>
      </c>
      <c r="D4" s="9" t="n">
        <v>0.25</v>
      </c>
      <c r="E4" s="9" t="n">
        <v>0.5</v>
      </c>
    </row>
    <row r="5" spans="1:5">
      <c r="A5" s="4" t="s">
        <v>502</v>
      </c>
    </row>
    <row r="6" spans="1:5">
      <c r="A6" s="3" t="s">
        <v>501</v>
      </c>
    </row>
    <row r="7" spans="1:5">
      <c r="A7" s="4" t="s">
        <v>503</v>
      </c>
      <c r="B7" s="7" t="n">
        <v>250000</v>
      </c>
    </row>
    <row r="8" spans="1:5">
      <c r="A8" s="4" t="s">
        <v>504</v>
      </c>
      <c r="B8" s="4" t="s">
        <v>409</v>
      </c>
    </row>
    <row r="9" spans="1:5">
      <c r="A9" s="4" t="s">
        <v>425</v>
      </c>
      <c r="B9" s="4" t="s">
        <v>265</v>
      </c>
    </row>
    <row r="10" spans="1:5">
      <c r="A10" s="4" t="s">
        <v>402</v>
      </c>
      <c r="B10" s="5" t="n">
        <v>1250000</v>
      </c>
    </row>
    <row r="11" spans="1:5">
      <c r="A11" s="4" t="s">
        <v>450</v>
      </c>
      <c r="B11" s="9" t="n">
        <v>0.2</v>
      </c>
    </row>
    <row r="12" spans="1:5">
      <c r="A12" s="4" t="s">
        <v>505</v>
      </c>
    </row>
    <row r="13" spans="1:5">
      <c r="A13" s="3" t="s">
        <v>501</v>
      </c>
    </row>
    <row r="14" spans="1:5">
      <c r="A14" s="4" t="s">
        <v>438</v>
      </c>
      <c r="B14" s="4" t="s">
        <v>506</v>
      </c>
    </row>
    <row r="15" spans="1:5">
      <c r="A15" s="4" t="s">
        <v>358</v>
      </c>
    </row>
    <row r="16" spans="1:5">
      <c r="A16" s="3" t="s">
        <v>501</v>
      </c>
    </row>
    <row r="17" spans="1:5">
      <c r="A17" s="4" t="s">
        <v>503</v>
      </c>
      <c r="D17" s="7" t="n">
        <v>250000</v>
      </c>
    </row>
    <row r="18" spans="1:5">
      <c r="A18" s="4" t="s">
        <v>507</v>
      </c>
      <c r="D18" s="11" t="n">
        <v>2015</v>
      </c>
    </row>
    <row r="19" spans="1:5">
      <c r="A19" s="4" t="s">
        <v>504</v>
      </c>
      <c r="D19" s="4" t="s">
        <v>370</v>
      </c>
    </row>
    <row r="20" spans="1:5">
      <c r="A20" s="4" t="s">
        <v>508</v>
      </c>
    </row>
    <row r="21" spans="1:5">
      <c r="A21" s="3" t="s">
        <v>501</v>
      </c>
    </row>
    <row r="22" spans="1:5">
      <c r="A22" s="4" t="s">
        <v>507</v>
      </c>
      <c r="C22" s="4" t="s">
        <v>5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NOTE 1 - Significant Accounting</vt:lpstr>
      <vt:lpstr>NOTE 2 - Going Concern</vt:lpstr>
      <vt:lpstr>NOTE 3 - Restricted Cash</vt:lpstr>
      <vt:lpstr>NOTE 4 - Intangible Assets - Cu</vt:lpstr>
      <vt:lpstr>NOTE 5 - Marketable securities</vt:lpstr>
      <vt:lpstr>NOTE 6 - Notes receivable</vt:lpstr>
      <vt:lpstr>NOTE 7 - Accounts Receivable</vt:lpstr>
      <vt:lpstr>NOTE 8 - Related Party Transact</vt:lpstr>
      <vt:lpstr>NOTE 9 - Fixed Assets</vt:lpstr>
      <vt:lpstr>NOTE 10 - Notes payable and Lin</vt:lpstr>
      <vt:lpstr>NOTE 11 - Stockholders' equity</vt:lpstr>
      <vt:lpstr>NOTE 12 - Warrants and options</vt:lpstr>
      <vt:lpstr>NOTE 13 - Operating Segments</vt:lpstr>
      <vt:lpstr>NOTE 14 - Commitments and Conti</vt:lpstr>
      <vt:lpstr>NOTE 15 - Fair Value Measuremen</vt:lpstr>
      <vt:lpstr>NOTE 16 - Subsequent Events</vt:lpstr>
      <vt:lpstr>Accounting Policies, by Policy </vt:lpstr>
      <vt:lpstr>NOTE 7 - Accounts Receivable (T</vt:lpstr>
      <vt:lpstr>NOTE 9 - Fixed Assets (Tables)</vt:lpstr>
      <vt:lpstr>NOTE 10 - Notes payable and L25</vt:lpstr>
      <vt:lpstr>NOTE 12 - Warrants and options </vt:lpstr>
      <vt:lpstr>NOTE 13 - Operating Segments (T</vt:lpstr>
      <vt:lpstr>NOTE 14 - Commitments and Con28</vt:lpstr>
      <vt:lpstr>NOTE 15 - Fair Value Measurem29</vt:lpstr>
      <vt:lpstr>NOTE 1 - Significant Accounti30</vt:lpstr>
      <vt:lpstr>NOTE 2 - Going Concern (Details</vt:lpstr>
      <vt:lpstr>NOTE 3 - Restricted Cash (Detai</vt:lpstr>
      <vt:lpstr>NOTE 4 - Intangible Assets - 33</vt:lpstr>
      <vt:lpstr>NOTE 5 - Marketable securities </vt:lpstr>
      <vt:lpstr>NOTE 6 - Notes receivable (Deta</vt:lpstr>
      <vt:lpstr>NOTE 7 - Accounts Receivable (D</vt:lpstr>
      <vt:lpstr>NOTE 8 - Related Party Transa37</vt:lpstr>
      <vt:lpstr>NOTE 9 - Fixed Assets (Details)</vt:lpstr>
      <vt:lpstr>NOTE 9 - Fixed Assets (Detail39</vt:lpstr>
      <vt:lpstr>NOTE 10 - Notes payable and L40</vt:lpstr>
      <vt:lpstr>NOTE 10 - Notes payable and L41</vt:lpstr>
      <vt:lpstr>NOTE 10 - Notes payable and L42</vt:lpstr>
      <vt:lpstr>NOTE 11 - Stockholders' equity </vt:lpstr>
      <vt:lpstr>NOTE 12 - Warrants and option44</vt:lpstr>
      <vt:lpstr>NOTE 12 - Warrants and option45</vt:lpstr>
      <vt:lpstr>NOTE 13 - Operating Segments (D</vt:lpstr>
      <vt:lpstr>NOTE 14 - Commitments and Con47</vt:lpstr>
      <vt:lpstr>NOTE 14 - Commitments and Con48</vt:lpstr>
      <vt:lpstr>NOTE 15 - Fair Value Measurem49</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5:43:21Z</dcterms:created>
  <dcterms:modified xmlns:dcterms="http://purl.org/dc/terms/" xmlns:xsi="http://www.w3.org/2001/XMLSchema-instance" xsi:type="dcterms:W3CDTF">2015-09-09T15:43:21Z</dcterms:modified>
  <dc:title xmlns:dc="http://purl.org/dc/elements/1.1/">Untitled</dc:title>
  <dc:description xmlns:dc="http://purl.org/dc/elements/1.1/"/>
  <dc:subject xmlns:dc="http://purl.org/dc/elements/1.1/"/>
  <cp:keywords/>
  <cp:category/>
</cp:coreProperties>
</file>